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Deposits and Costs Coincident t" sheetId="10" state="visible" r:id="rId10"/>
    <sheet xmlns:r="http://schemas.openxmlformats.org/officeDocument/2006/relationships" name="Loans Payable to Related Partie" sheetId="11" state="visible" r:id="rId11"/>
    <sheet xmlns:r="http://schemas.openxmlformats.org/officeDocument/2006/relationships" name="Common Stock Issuances" sheetId="12" state="visible" r:id="rId12"/>
    <sheet xmlns:r="http://schemas.openxmlformats.org/officeDocument/2006/relationships" name="Income Taxes" sheetId="13" state="visible" r:id="rId13"/>
    <sheet xmlns:r="http://schemas.openxmlformats.org/officeDocument/2006/relationships" name="Business Segment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tock Warrants" sheetId="17" state="visible" r:id="rId17"/>
    <sheet xmlns:r="http://schemas.openxmlformats.org/officeDocument/2006/relationships" name="Receivable from Arbitration and"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Property and Equipment (Tables)" sheetId="21" state="visible" r:id="rId21"/>
    <sheet xmlns:r="http://schemas.openxmlformats.org/officeDocument/2006/relationships" name="Deposits and Costs Coincident_2" sheetId="22" state="visible" r:id="rId22"/>
    <sheet xmlns:r="http://schemas.openxmlformats.org/officeDocument/2006/relationships" name="Loans Payable to Related Part_2" sheetId="23" state="visible" r:id="rId23"/>
    <sheet xmlns:r="http://schemas.openxmlformats.org/officeDocument/2006/relationships" name="Income Taxes (Tables)" sheetId="24" state="visible" r:id="rId24"/>
    <sheet xmlns:r="http://schemas.openxmlformats.org/officeDocument/2006/relationships" name="Significant Accounting Polici_3" sheetId="25" state="visible" r:id="rId25"/>
    <sheet xmlns:r="http://schemas.openxmlformats.org/officeDocument/2006/relationships" name="Property and Equipment (Details" sheetId="26" state="visible" r:id="rId26"/>
    <sheet xmlns:r="http://schemas.openxmlformats.org/officeDocument/2006/relationships" name="Property and Equipment - Summar" sheetId="27" state="visible" r:id="rId27"/>
    <sheet xmlns:r="http://schemas.openxmlformats.org/officeDocument/2006/relationships" name="Deposits and Costs Coincident_3" sheetId="28" state="visible" r:id="rId28"/>
    <sheet xmlns:r="http://schemas.openxmlformats.org/officeDocument/2006/relationships" name="Deposits and Costs Coincident_4" sheetId="29" state="visible" r:id="rId29"/>
    <sheet xmlns:r="http://schemas.openxmlformats.org/officeDocument/2006/relationships" name="Loans Payable to Related Part_3" sheetId="30" state="visible" r:id="rId30"/>
    <sheet xmlns:r="http://schemas.openxmlformats.org/officeDocument/2006/relationships" name="Common Stock Issuances (Details" sheetId="31" state="visible" r:id="rId31"/>
    <sheet xmlns:r="http://schemas.openxmlformats.org/officeDocument/2006/relationships" name="Income Taxes (Details Narrative" sheetId="32" state="visible" r:id="rId32"/>
    <sheet xmlns:r="http://schemas.openxmlformats.org/officeDocument/2006/relationships" name="Income Taxes - Schedule of Stat" sheetId="33" state="visible" r:id="rId33"/>
    <sheet xmlns:r="http://schemas.openxmlformats.org/officeDocument/2006/relationships" name="Income Taxes - Schedule of Defe" sheetId="34" state="visible" r:id="rId34"/>
    <sheet xmlns:r="http://schemas.openxmlformats.org/officeDocument/2006/relationships" name="Business Segments (Details Narr" sheetId="35" state="visible" r:id="rId35"/>
    <sheet xmlns:r="http://schemas.openxmlformats.org/officeDocument/2006/relationships" name="Commitments and Contingencies (" sheetId="36" state="visible" r:id="rId36"/>
    <sheet xmlns:r="http://schemas.openxmlformats.org/officeDocument/2006/relationships" name="Related Party Transactions (Det" sheetId="37" state="visible" r:id="rId37"/>
    <sheet xmlns:r="http://schemas.openxmlformats.org/officeDocument/2006/relationships" name="Stock Warrants (Details Narrati" sheetId="38" state="visible" r:id="rId38"/>
    <sheet xmlns:r="http://schemas.openxmlformats.org/officeDocument/2006/relationships" name="Receivable from Arbitration a_2"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471">
  <si>
    <t>Document and Entity Information - shares</t>
  </si>
  <si>
    <t>6 Months Ended</t>
  </si>
  <si>
    <t>Jun. 30, 2019</t>
  </si>
  <si>
    <t>Dec. 10, 2019</t>
  </si>
  <si>
    <t>Document And Entity Information</t>
  </si>
  <si>
    <t>Entity Registrant Name</t>
  </si>
  <si>
    <t>Dream Homes &amp; Development Corp.</t>
  </si>
  <si>
    <t>Entity Central Index Key</t>
  </si>
  <si>
    <t>0001518336</t>
  </si>
  <si>
    <t>Document Type</t>
  </si>
  <si>
    <t>10-Q</t>
  </si>
  <si>
    <t>Document Period End Date</t>
  </si>
  <si>
    <t>Jun. 30,
		2019</t>
  </si>
  <si>
    <t>Amendment Flag</t>
  </si>
  <si>
    <t>false</t>
  </si>
  <si>
    <t>Current Fiscal Year End Date</t>
  </si>
  <si>
    <t>--12-31</t>
  </si>
  <si>
    <t>Entity Current Reporting Status</t>
  </si>
  <si>
    <t>No</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solidated Balance Sheets - USD ($)</t>
  </si>
  <si>
    <t>Dec. 31, 2018</t>
  </si>
  <si>
    <t>CURRENT ASSETS</t>
  </si>
  <si>
    <t>Cash</t>
  </si>
  <si>
    <t>Accounts receivable, net of allowance for doubtful accounts ($29,838)</t>
  </si>
  <si>
    <t>Costs in excess of billings and estimated earnings</t>
  </si>
  <si>
    <t>Total current assets</t>
  </si>
  <si>
    <t>PROPERTY AND EQUIPMENT, net</t>
  </si>
  <si>
    <t>OTHER ASSETS</t>
  </si>
  <si>
    <t>Security deposit</t>
  </si>
  <si>
    <t>Accounts receivable , net of allowance for doubtful accounts ($43,000)</t>
  </si>
  <si>
    <t>Deposits and costs coincident to acquisition of land for Development</t>
  </si>
  <si>
    <t>Total assets</t>
  </si>
  <si>
    <t>CURRENT LIABILITIES</t>
  </si>
  <si>
    <t>Accounts payable and accrued expenses</t>
  </si>
  <si>
    <t>Billings in excess of costs and estimated earnings</t>
  </si>
  <si>
    <t>Accrued income taxes</t>
  </si>
  <si>
    <t>Loans payable</t>
  </si>
  <si>
    <t xml:space="preserve"> </t>
  </si>
  <si>
    <t>Loans payable to related parties</t>
  </si>
  <si>
    <t>Total current liabilities</t>
  </si>
  <si>
    <t>STOCKHOLDERS' EQUITY</t>
  </si>
  <si>
    <t>Preferred stock; 5,000,000 shares authorized, $.001 par value, as of June 30, 2019 and December 31, 2018, there are no shares outstanding</t>
  </si>
  <si>
    <t>Common stock; 70,000,000 shares authorized, $.001 par value, as of June 30, 2019 and December 31, 2018, there are 25,878,993 and 24,200,953 shares outstanding, respectively; and 16,000 shares committed not yet issued at December 31, 2018 respectively</t>
  </si>
  <si>
    <t>Additional paid-in capital</t>
  </si>
  <si>
    <t>Accumulated deficit</t>
  </si>
  <si>
    <t>Total stockholders' equity</t>
  </si>
  <si>
    <t>Total liabilities and stockholders' equity</t>
  </si>
  <si>
    <t>Consolidated Balance Sheets (Parenthetical) - USD ($)</t>
  </si>
  <si>
    <t>Statement of Financial Position [Abstract]</t>
  </si>
  <si>
    <t>Allowance for doubtful accounts receivable, current</t>
  </si>
  <si>
    <t>Allowance for doubtful accounts receivable, non-current</t>
  </si>
  <si>
    <t>Preferred stock, shares authorized</t>
  </si>
  <si>
    <t>Preferred stock, par value</t>
  </si>
  <si>
    <t>$ .001</t>
  </si>
  <si>
    <t>Preferred stock, shares outstanding</t>
  </si>
  <si>
    <t>Common stock, shares authorized</t>
  </si>
  <si>
    <t>Common stock, par value</t>
  </si>
  <si>
    <t>Common stock, shares outstanding</t>
  </si>
  <si>
    <t>Common stock, shares subscribed but unissued</t>
  </si>
  <si>
    <t>Consolidated Statements of Operations (Unaudited) - USD ($)</t>
  </si>
  <si>
    <t>3 Months Ended</t>
  </si>
  <si>
    <t>Jun. 30, 2018</t>
  </si>
  <si>
    <t>Revenue:</t>
  </si>
  <si>
    <t>Total revenue</t>
  </si>
  <si>
    <t>Cost of construction contracts</t>
  </si>
  <si>
    <t>Gross profit</t>
  </si>
  <si>
    <t>Operating Expenses:</t>
  </si>
  <si>
    <t>Selling, general and administrative, including stock based compensation of $115,971, $ 33,988, $ 110,194 and $ 67,976, respectively</t>
  </si>
  <si>
    <t>Depreciation expense</t>
  </si>
  <si>
    <t>Total operating expenses</t>
  </si>
  <si>
    <t>Income (loss) from operations</t>
  </si>
  <si>
    <t>Other expenses (income):</t>
  </si>
  <si>
    <t>Cancellation of debt</t>
  </si>
  <si>
    <t>Interest expense</t>
  </si>
  <si>
    <t>Total other expenses (income)</t>
  </si>
  <si>
    <t>Net income (loss) before income taxes</t>
  </si>
  <si>
    <t>Provision for income tax (expense)</t>
  </si>
  <si>
    <t>Net income (loss)</t>
  </si>
  <si>
    <t>Basic and diluted income (loss) per common share</t>
  </si>
  <si>
    <t>$ .00</t>
  </si>
  <si>
    <t>$ .01</t>
  </si>
  <si>
    <t>$ (.00)</t>
  </si>
  <si>
    <t>Weighted average common shares outstanding-basic and diluted</t>
  </si>
  <si>
    <t>Construction Contracts [Member]</t>
  </si>
  <si>
    <t>Consolidated Statements of Operations (Unaudited) (Parenthetical) - USD ($)</t>
  </si>
  <si>
    <t>Income Statement [Abstract]</t>
  </si>
  <si>
    <t>Stock based compensation</t>
  </si>
  <si>
    <t>Consolidated Statements of Cash Flows (Unaudited) - USD ($)</t>
  </si>
  <si>
    <t>12 Months Ended</t>
  </si>
  <si>
    <t>Statement of Cash Flows [Abstract]</t>
  </si>
  <si>
    <t>Adjustments to reconcile net income (loss) to net cash provided (used) in operating activities:</t>
  </si>
  <si>
    <t>Write-off on deposits and acquisition of land</t>
  </si>
  <si>
    <t>Stock-based compensation</t>
  </si>
  <si>
    <t>Write-off of note payable</t>
  </si>
  <si>
    <t>Changes in operating assets and liabilities:</t>
  </si>
  <si>
    <t>Accounts receivable</t>
  </si>
  <si>
    <t>Accounts payable and accrued liabilities</t>
  </si>
  <si>
    <t>Accrued income tax</t>
  </si>
  <si>
    <t>Net cash provided in operating activities</t>
  </si>
  <si>
    <t>INVESTING ACTIVITIES</t>
  </si>
  <si>
    <t>Purchase of vehicles</t>
  </si>
  <si>
    <t>Deposit and costs coincident to acquisition of land for development</t>
  </si>
  <si>
    <t>Net cash (used) in investing activities</t>
  </si>
  <si>
    <t>FINANCING ACTIVITIES</t>
  </si>
  <si>
    <t>Payments on loans to related parties</t>
  </si>
  <si>
    <t>Proceeds from sale of common stock</t>
  </si>
  <si>
    <t>Net cash provided by (used in) financing activities</t>
  </si>
  <si>
    <t>NET INCREASE (DECREASE) IN CASH</t>
  </si>
  <si>
    <t>CASH BALANCE, BEGINNING OF PERIOD</t>
  </si>
  <si>
    <t>CASH BALANCE, END OF PERIOD</t>
  </si>
  <si>
    <t>Supplemental Disclosures of Cash Flow Information:</t>
  </si>
  <si>
    <t>Interest paid</t>
  </si>
  <si>
    <t>Income taxes paid</t>
  </si>
  <si>
    <t>Non-Cash Investing and Financing Activities:</t>
  </si>
  <si>
    <t>Issuance of 1,100,000 shares of common stock for debt reduction</t>
  </si>
  <si>
    <t>Consolidated Statements of Cash Flows (Parenthetical)</t>
  </si>
  <si>
    <t>Jun. 30, 2019shares</t>
  </si>
  <si>
    <t>Issuance of shares of common stock for debt reduction</t>
  </si>
  <si>
    <t>Significant Accounting Policies</t>
  </si>
  <si>
    <t>Accounting Policies [Abstract]</t>
  </si>
  <si>
    <t>Note 1 - Significant
Accounting Policies Nature of Operations Dream Homes &amp; Development Corporation is
a regional builder and developer of new single-family homes and subdivisions, as well as a market leader in coastal construction,
elevation and mitigation. In the five years that have passed since Superstorm Sandy flooded 30,000 owner-occupied homes, Dream
Homes has helped hundreds of homeowners to rebuild or raise their homes to comply with new FEMA requirements. In addition to the coastal construction market,
Dream Homes will continue to pursue opportunities in new single and multi-family home construction, with 4 new developments totaling
123 units under contract and in development. Dream Homes’ operations will include the development and sale of a variety of
residential communities, including construction of semi-custom homes, entry-level and first time move-up single-family and multi-family
homes. In addition to the New Jersey market, the Company,
through its Dream Building LLC subsidiary, has become licensed in Florida to pursue recent opportunities for elevation, restoration,
renovation and new construction brought about by the damage caused by recent hurricanes. Initial markets to be targeted are located
primarily in the southwest portion of the state, between Naples and Cape Coral. In addition to the Company’s construction
operations, the Company holds a bi-monthly “Dream Homes Nearly Famous Rebuilding Seminar”, and publishes an informational
blog known as the “Dream Homes Rebuilding Blog”. The Rebuilding Seminar is an educational tool for homeowners who need
rebuilding or renovations. This seminar has been presented steadily since early 2013, and is designed to educate and assist homeowners
in deciphering the confusion about planning and executing complex residential construction projects. A professional team attends
each seminar and presents on a diverse variety of topics, including expert advice from architects, engineers, finance people, attorneys,
project managers, elevation professionals and builder/general contractors. The “Dream Homes Rebuilding Blog” is an
educational platform written by Vincent Simonelli, which offers comprehensive advice on all aspects of construction, finance, development
and real estate. The Blog is located at http://blog.dreamhomesltd.com. History Dream Homes &amp; Development Corporation was
originally incorporated as The Virtual Learning Company, Inc. (“Virtual Learning”) on January 6, 2009 as a Nevada corporation
with 75,000,000 shares of capital stock authorized, of which 70,000,000 shares are common shares ($.001 par value), and 5,000,000
shares are preferred shares ($.001 par value). On August 19, 2016, Virtual Learning acquired
4.5% of Dream Homes, Ltd. (“DHL”), 100% of Dream Building, LLC (“DBL”) , a wholly owned subsidiary of DHL,
and use of all construction licensing and registrations held by Atlantic Northeast Construction LLC (“ANCL”), a wholly
owned subsidiary of DHL, in exchange for the issuance of 2,225,000 shares of Virtual Learning common stock to DHL at an agreed
price of $.05 per common share. The majority stockholder and chief executive
officer of DHL was also the controlling stockholder and chief executive officer of Virtual Learning. As Virtual Learning and DHL
were entities under common control, the acquired assets were reflected by Virtual Learning at DHL’s $0 carrying amount on
the date of transfer pursuant to Accounting Standards Codification (“ASC”) 805-50-30-5. From August 19, 2016 to August 23, 2016, Virtual
Learning acquired the rights to complete 6 in process construction contracts of ANCL in exchange for the issuance of 2,287,367
shares of Virtual Learning common stock to DHL at an agreed price of $.05 per common share for those ANCL contracts. As Virtual
Learning and DHL were entities under common control, the acquired rights were reflected at DHL’s $0 carrying amount on the
date of transfer pursuant to ASC 805-50-30-5. Due to the Company’s change in focus
to its construction business, the Company wrote off the remaining unamortized capitalized curriculum development costs of $20,534
at December 31, 2016. On March 14, 2017, Virtual Learning changed
its name to Dream Homes &amp; Development Corporation (“DHDC”). DHDC maintains a web site at www.dreamhomesltd.com http://blog.dreamhomesltd.com Interim Financial Statements The accompanying unaudited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8 of Regulation S-X. Accordingly, they may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unaudited interim financial statements
should be read in conjunction with the Company’s Annual Report filed on Form 10-K for the year ended December 31, 2018, which
contains the financial statements and notes thereto, together with Management’s Discussion and Analysis of Financial Conditions
and Results of Operations, for the year ended December 31, 2018. Operating results for the six months ended June 30, 2019 are not
necessarily indicative of the results to be expected for the year ending December 31, 2019. Principles of Consolidation The consolidated financial statements include
the accounts of DHDC and its wholly owned subsidiary DBL (collectively, the “Company”). All intercompany balances and
transactions have been eliminated in consolidation. Property and Equipment Property and equipment is stated at cost less
accumulated depreciation. Depreciation is provided using the straight-line method over an estimated useful life of five years.
Repairs and maintenance costs are expensed as incurred, and renewals and betterments are capitalized. Use of Estimates The preparation of financial statements in
conformity with accounting principles generally accepted in the United States of America requires management to make estimates
and assumptions that affect the amounts reported and disclosed in the financial statements and the accompanying notes. Actual results
could differ materially from these estimates. Fair Value of Financial Instruments Fair value is defined as the price that we
would receive to sell an asset or pay to transfer a liability (an exit price) in an orderly transaction between market participants
on the measurement date. In determining fair value, GAAP establishes a three-level hierarchy used in measuring fair value, as follows: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that are observable or can be corroborated by observable market data. ● Level 3 inputs
are less observable and reflect our own assumptions. Our financial instruments consist of cash and
cash equivalents, accounts receivable, accounts payable and accrued expenses and loans payable to related parties. The carrying
amount of cash and cash equivalents, accounts receivable, accounts payable and accrued expenses, and loans payable to related parties
approximates fair value because of their short maturities. Construction Contracts Revenue recognition: The Company recognizes construction contract
revenue using the percentage-of-completion method, based primarily on contract cost incurred to date compared to total estimated
contract cost. Cost of revenue includes an allocation of depreciation, amortization and general overhead cost. Changes to total
estimated contract cost or losses, if any, are recognized in the period in which they are determined. The Company generally provides limited warranties
for work performed under its construction contracts with periods typically extending for a limited duration following substantial
completion of the Company’s work on a project. The Company classifies construction-related
receivables and payables that may be settled in periods exceeding one year from the balance sheet date, if any, as current assets
and liabilities consistent with the length of time of its project operating cycle. For example:
● Costs and estimated earnings in excess of billings represent the excess of contract costs and profits (or contract revenue) over the amount of contract billings to date and are classified as a current asset.
● Billings in excess of costs and estimated earnings represent the excess of contract billings to date over the amount of contract costs and profits (or contract revenue) recognized to date and are classified as a current liability. Costs and estimated earnings in excess of billings
result when either: 1) costs are incurred related to certain claims and unapproved change orders, or 2) the appropriate contract
revenue amount has been recognized in accordance with the percentage-of-completion accounting method, but a portion of the revenue
recorded cannot be billed currently due to the billing terms defined in the contract. Claims occur when there is a dispute regarding
both a change in the scope of work and the price associated with that change. Unapproved change orders occur when there is a dispute
regarding only the price associated with a change in scope of work. For both claims and unapproved change orders, the Company recognizes
revenue, but not profit, when it is determined that recovery of incurred cost is probable and the amounts can be reliably estimated. Change in Estimates: The Company’s estimates of contract revenue
and cost are highly detailed and many factors change during a contract performance period that result in a change to contract profitability.
These factors include, but are not limited to, differing site conditions: availability of skilled contract labor: performance of
major material suppliers and subcontractors: on-going subcontractor negotiations and buyout provisions: unusual weather conditions:
changes in the timing of scheduled work: change orders: accuracy of the original bid estimate: changes in estimated labor productivity
and costs based on experience to date: achievement of incentive-based income targets: and the expected, or actual, resolution terms
for claims. The factors that cause changes in estimates vary depending on the maturation of the project within its lifecycle. For
example, in the ramp-up phase, these factors typically consist of revisions in anticipated project costs and during the peak and
close-out phases, these factors include the impact of change orders and claims as well as additional revisions in remaining anticipated
project costs. Generally, if the contract is at an early stage of completion, the current period impact is smaller than if the
same change in estimate is made to the contract at a later stage of completion. Management focuses on evaluating the performance
of contracts individually and uses the cumulative catch-up method to account for revisions in estimates. Material changes in estimates
are disclosed in the notes to the consolidated financial statements. Income Taxes The Company accounts for income taxes using
the asset and liability method. Deferred tax assets and liabilities are recognized for the future tax consequences attributable
to differences between the carrying amounts of assets and liabilities for financial reporting purposes and the amounts used for
income tax reporting purpo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rovision for income tax in the statements of operations. The Company
evaluates the probability of realizing the future benefits of its deferred tax assets and provides a valuation allowance when realization
of the assets is not reasonably assured. The Company recognizes in its financial statements
the impact of tax positions that meet a “more likely than not” threshold, based on the technical merits of the position.
The tax benefits recognized from such a position are measured based on the largest benefit that has a greater than fifty percent
likelihood of being realized upon ultimate settlement. Net Income (Loss) Per Common Share Basic net income (basic net loss) per common
share is calculated by dividing net income (loss) by the weighted average number of common shares outstanding during the period. Diluted net income (loss) per common share
is computed using the weighted average number of common shares outstanding and potentially dilutive securities outstanding during
the period. Recent Accounting Pronouncements In May 2014, the Financial Accounting Standards
Board (“FASB”) issued Accounting Standards Update (“ASU”) No. 2014-09, Revenue from Contracts with Customers
(Accounting Standards Codification “ASC” Topic 606). The purpose of this ASU is to converge revenue recognition requirements
pe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his ASU were originally
effective for interim and annual reporting periods beginning after December 15, 2016, with early adoption not permitted by the
FASB; however, in August 2015, the FASB issued ASU 2015-14, Revenue from Contracts with Customers (Topic 606): Deferral of the
Effective Date after public comment respondents supported a proposal to delay the effective date of this ASU to annual reporting
periods beginning after December 15, 2017, including interim reporting periods within that reporting period. We adopted this ASU
on January 1, 2018 and adoption of this ASU did not have a material impact on our financial position, results of operations and
cash flows. In February 2016, the FASB issued ASU No. 2016-02,
“ Leases (Topic 842) Certain other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t>
  </si>
  <si>
    <t>Property and Equipment</t>
  </si>
  <si>
    <t>Property, Plant and Equipment [Abstract]</t>
  </si>
  <si>
    <t>2 - Property and Equipment Property and equipment is summarized as follows:
June 30, 2019 December 31, 2018
Office equipment $ 4,115 $ 4,115
Vehicles/Modular office 50,064 31,065
Less: Accumulated depreciation (27,372 ) (24,449 )
Property and Equipment- net $ 26,807 $ 10,731 Depreciation expense for the six months ended
June 30, 2019 and 2018 was $2,923 and $2,456, respectively.</t>
  </si>
  <si>
    <t>Deposits and Costs Coincident to Acquisition of Land for Development</t>
  </si>
  <si>
    <t>Real Estate [Abstract]</t>
  </si>
  <si>
    <t>3- Deposits and Costs Coincident to Acquisition
of Land for Development Deposits and costs coincident to acquisition
of land for development are summarized as follows:
June 30, 2019 December 31, 2018
Lacey Township, New Jersey, Marina contract:
Deposit 25,000 25,000
Site engineering, permits and other costs: 49,959 49,959
Total Marina Contract 74,959 74,959
Other Deposits:
Clayton-80 lots and 120 apartments 54,467 9,920
71 Sheridan Avenue 79,150 79,150
Bayville-20 units 2,674 2,674
Other 7,726, 2,005
Lacey Township, New Jersey, Pines contract:
Deposit - -
Cost to acquire contract 10,000 10,000
Site engineering, permits, and other costs 109,265 109,265
Total Pines contract 119,265 119,265
Berkeley Township, New Jersey, Tallwoods contract:
Deposit 10,000 10,000
Site engineering, permits, and other costs 85,442 62,994
Total Tallwoods contract 95,442 72,994
Total $ 433,683 $ 360,967 Lacey Township, New Jersey, “Dream
Homes at the Pines”, Contract On December 15, 2016, the Company acquired
from General Development Corp. (“GDC”) rights to a contract to purchase over 9 acres of undeveloped land without amenities
in Lacey Township, New Jersey (the “Lacey Contract or Dream Homes at the Pines”) for $15,000 cash (paid in December
2016) and 100,000 restricted shares of Company common stock (issued in April 2017) valued at $5,000. GDC acquired the rights to
the contract from DHL on December 14, 2016 for $10,000 cash. As discussed in Note 9, Commitments and Contingencies under Line of
Credit, the Company also has an available line of credit of $50,000 with GDC. The Lacey Contract between DHL and the seller
of the land was dated March 18, 2016 and provides for a $1,000,000 purchase price with closing on or about 60 days after memorialization
of final Development Approvals has been obtained. DHL paid the seller a $10,000 refundable deposit in March 2016 pursuant to the
Lacey Contract. In the event the transaction has not closed on at least a portion of the property within 24 months of the completion
of the Due Diligence Period (as may be extended by two 6- month extensions), the seller has the option of terminating the contract.
Notwithstanding this provision, the Company retains the right at all times to waive any remaining contingencies and proceed to
close on the property. Due diligence for the above property was completed
as of May 17, 2016, and all costs were incurred by Dream Homes Ltd., which was in the contract for the property at the time. No
additional costs for due diligence have been incurred by the Company, nor are any anticipated. The Company will incur all current
costs associated with this property necessary to obtain all approvals, acquire the land, install the infrastructure and prepare
the property to commence construction. In order to obtain all developmental approvals
and be prepared to begin installing infrastructure, various permits and engineering work are required. These permits include but
are not limited to township subdivision, county, municipal utility authority, CAFRA (NJ Department of Environmental Protection)
and NJ Department of Transportation. To date, design engineering has been completed and a CAFRA application has been prepared and
submitted to the environmental scientist, along with a check for $36,750 payable to the NJ DEP. Application for this permit was
made in April 2017. As of this date, the CAFRA application has been put on hold pending a determination if the township will be
approved by the State of New Jersey for a CAFRA Town Center designation. A permit is expected to be issued in June or July of 2018.
A Lacey Township Planning Board meeting was held on December 11, 2017. Additional information was requested from the board and
the next meeting will be scheduled upon receipt of outside agency permits and the other requested information. It is anticipated that complete development
approvals will cost approximately $50,000 more to complete. In addition to these approval costs and acquisition costs, infrastructure
costs are anticipated to cost approximately $1,000,000. The total amount of funding required to acquire and make this property
ready for home construction is approximately $2,090,000 as of June 30, 2019. The Company may need to seek loans from banks
to finance this project. As part of their financing agreements, the banks typically require Vincent Simonelli to personally guarantee
these loans. If Mr. Simonelli cannot qualify as a guarantor and there is no one other than him in the Corporation to provide those
guarantees, the financing of the deal may be adversely affected. The exact amount of funding required for this particular property
is not clear at the present time but will be determined when full approvals have been obtained and the Company is prepared to take
title to the property. Lacey Township, New Jersey, “Dream
Homes at Forked River”, Marina Contract The Company has acquired the rights to a purchase
contract via contract assignment for 48 waterfront townhomes with boat slips in Lacey, NJ. The project is currently in the approval
process and significant engineering, environmental, traffic and architectural work has been completed. The property is a waterfront
property, and is partially improved with all boat slips currently installed, the Department of Transportation permit received and
the curb cut from Route 9 in place. The property when completely constructed has a retail value of $21 million and is expected
to begin site improvements in late 2018 or early 2019. On December 8, 2017, the Company acquired from
DHL rights to a contract to purchase over +/- 7.5 acres of land in Lacey Township, NJ (the “Marina Contract or Dream Homes
at Forked River”) for 162,200 restricted shares of Company common stock (committed but not issued as of April 16, 2018).
The Contract between DHL and the seller of the land was dated February 24, 2016 and provides for a $2,166,710 purchase price with
closing on or about 60 days after final development approvals have been obtained and memorialized. DHL paid the seller a refundable
$25,000 deposit in February 2016 pursuant to the Marina contract. The due diligence period associated with this
property expired on May 1, 2016 and all costs associated with same were paid by Dream Homes Ltd. prior to the expiration date.
The Company will incur no further costs related to the due diligence aspect of this purchase. The Company will incur all current
and future costs associated with this property necessary to obtain all approvals, acquire the land and prepare the property to
commence construction. The land is currently approved for a marina
and it is the Company’s intention to modify the approvals to a townhome use, as per the ordinance. The property is currently
unimproved. As such, the necessary steps required to bring the property through the approval process involve design engineering
as well as environmental approvals. Accordingly, the remaining costs will primarily involve engineering, legal and approval costs. At this time, the Company estimates that the
total engineering and approval costs will be approximately $100,000. The amount of money required to purchase the property is $2,430,000
of which $25,000 is currently on deposit. The Company may need to seek loans from banks
to finance this project. As part of their financing agreements, the banks typically require Vincent Simonelli to personally guarantee
these loans. If Mr. Simonelli cannot qualify as a guarantor and there is no one other than him in the Corporation to provide those
guarantees, the financing of the deal may be adversely affected. The exact amount of funding required for this particular property
is not clear at the present time but will be determined when full approvals have been obtained and the Company is prepared to take
title to the property. This development is currently on hold pending a change in environmental regulations from the New Jersey
Department of Environmental Protection concerning the CAFRA Town Center designation. Little Egg Harbor Township, New Jersey,
“Dream Homes at Radio Road”, Contract On March 14, 2018, the Company signed a
contract to purchase 4 improved lots in Little Egg Harbor Township, NJ st The Company intends to begin construction in
the second quarter and the homes are projected to sell in the $350,000 - $375,000 range. Glassboro Township, New Jersey – Robin’s
Nest Solar Farm On May 28, 2018, the Company signed a contract
to purchase a 700 KW property to be developed as a solar farm in Glassboro, NJ. The purchase price is $900,000 and the contract
is subject to obtaining funding for the solar array as well as a portion of the purchase price. There is also a PPA (power production
agreement) in place with a nursing home adjacent to the property, to purchase the entire electrical output for the next 20 years. This acquisition has been put on hold pending
availability of funding. 71 Sheridan Street, Waretown, NJ –
Property purchased for renovation and sale On July 12, 2018, the Company purchased a single-family
home property located at 71 Sheridan Street in Waretown, NJ. The home was originally damaged by Storm Sandy, and requires elevation
and renovation in order to be brought into compliance with the latest FEMA flood zone requirements. The Company intends to complete
a full height elevation, enclose the lower level, install 2 levels of deck facing the water, renovate the house completely and
sell the property. Louis Avenue – Bayville, NJ –
Property being developed In October of 2018, the company entered into
a contract to develop and acquire 17 townhouse lots in Bayville NJ. Engineering and approvals are currently in process.</t>
  </si>
  <si>
    <t>Loans Payable to Related Parties</t>
  </si>
  <si>
    <t>Debt Disclosure [Abstract]</t>
  </si>
  <si>
    <t>4-Loans Payable to Related Parties Loans payable to related parties is summarized
as follows:
June 30, 2019 December 31, 2018
Loans payable to chief executive officer $ 35,634 $ 29,025
Loans payable to GPIL 3,118 3,118
Loan payable to DHL (13,400 ) 20,100
Net total $ 25,.352 $ 52,243 All the loans above are non-interest bearing
and due on demand.</t>
  </si>
  <si>
    <t>Common Stock Issuances</t>
  </si>
  <si>
    <t>Equity [Abstract]</t>
  </si>
  <si>
    <t>5 - Common Stock Issuances On February 22, 2017, DHDC issued 56,000 restricted
shares of common stock to Green Chip Investor Relations pursuant to an Investor Relations and Consulting Services Agreement (see
Note 8). The 56,000 restricted shares were valued at $2,800 (or $.05 per share), which amount was expensed in the three months
ended March 31, 2017. On March 1, 2017, DHDC committed to issue 71,429
restricted shares of common stock (issued April 24, 2017) to DHL valued at $10,000, representing the amount of the refundable deposit
on land made by DHL to the Seller in January 2017 for the Berkeley Township New Jersey contract (see Note 3). On March 14, 2017, DHL assigned 275,000 restricted
shares of Company common stock it held to the same minority stockholder of DHL that it assigned 100,000 shares of Company common
stock on October 13, 2016 (see sixth preceding paragraph). On April 26, 2017, DHDC issued 100,000 shares
of restricted stock to General Development Corp. as payment of an assignment fee related to the 58-unit townhouse development in
Lacey Township, NJ (see Note 3). On July 12, 2017, DHDC issued 40,000 restricted
shares of DHDC’s common stock to Dream Homes, Ltd. (“DHL”) in exchange for vehicles owned by DHL. The transaction
reflected $6,000 net carrying value of the assets on DHL’s books at July 12, 2017. On September 21, 2017, DHL assigned 25,000
restricted shares of Company common stock it held to the Secretary of both DHDC and DHL for services rendered to DHL. Accordingly,
no stock-based compensation was recognized by DHDC. On December 8, 2017, DHDC committed to issue
162,200 restricted shares of common stock to DHL valued at $48,658 (DHL’s historical cost of the assets being assigned),
for the assignment of a contract to purchase property from DHL for the Lacey Township New Jersey contract (see Note 3). On December 11, 2017, DHL assigned 100,000
restricted shares of Company common stock it held to the Company Securities Counsel of both DHDC and DHL in settlement of certain
DHL accounts payable due him. Accordingly, no stock-based compensation was recognized by DHDC. On December 27, 2017, DHDC committed to issue
12,500 restricted shares of DHDC’s common stock for cash proceeds of $ 5,000 at $.40 per share per the Subscription Agreement. On December 29, 2017, DHDC committed to issue
27,810 restricted shares of DHDC’s common stock for settlement of $ 11,124 accounts payable at $.40 per share. On January 31, 2018, DHDC committed to issue
16,000 restricted shares of DHDC’s common stock for cash proceeds of $11,400 at $ .40 per share per the subscription agreement. On February 9, 2018, DHL assigned 40,000 restricted
shares of Company common stock it held to a minority stockholder of DHL. This minority stockholder of DHL had contributed $10,000
out of approximately $500,000 in a private placement of common stock of DHL in 2010. In addition, this minority stockholder of
DHL also received 30,000 restricted shares of DHL common stock in 2011 for legal services. Accordingly, no stock-based compensation
was recognized by DHDC for this assignment of 40,000 shares. On February 9, 2018, DHL assigned 25,000 restricted
shares of Company common stock it held to the Secretary of both DHDC and DHL for accounting and administrative services rendered
to DHL. Accordingly, no stock-based compensation was recognized by DHDC for this assignment of 25,000 shares. On February 9, 2018, DHL assigned 25,000 restricted
shares of Company common stock it held to a director of DHDC and service provider to DHL for legal services provided to DHL. Accordingly,
no stock-based compensation was recognized by DHDC for this assignment of 25,000 shares. On February 26, 2018 DHDC issued 12,500 restricted
shares of DHDC’s common stock for cash proceeds of $ 5,000 at $.40 per share per the Subscription Agreement. On May 9, 2019, the Company issued 58,000 restricted
shares of restricted common shares to two individuals for consulting services at $.10 per share. On June 6, 2019, the Company issued 520,000
restricted shares for stock-based compensation at $.10 per share to six individuals. On June 6, 2019, the Company issued 1,000,000
restricted shares for debt reduction to the Chief Executive Officer at $.10 per share. On June 6, 2019, the Company issued 100,000
restricted shares for reduction of note payable at $.10 per share.</t>
  </si>
  <si>
    <t>Income Taxes</t>
  </si>
  <si>
    <t>Income Tax Disclosure [Abstract]</t>
  </si>
  <si>
    <t xml:space="preserve">6 – Income Taxes The provisions for (benefit from) income taxes
differ from the amounts computed by applying the statutory United States Federal income tax rate (21% in 2019 and 2018) to income
(loss) before income taxes. The sources of the differences follow:
Six months ended Six months ended
Expected tax (benefit) $ 1,845 $ (5,812 )
State income taxes, net of Federal (benefit) 791 (1,661 )
Non-deductible stock-based compensation 22,990 14,275
NOL carryforward affect - (6,802 )
Provision for income taxes $ 25,626 $ - The significant components of DHDC’s
deferred tax asset as of June 30, 2019 and December 31, 2018 are as follows:
June 30, 2019 December 31,2018
Deferred tax assets:
Net operating loss carry forward $ - $ -
Valuation allowance - -
Net deferred tax asset $ - $ - </t>
  </si>
  <si>
    <t>Business Segments</t>
  </si>
  <si>
    <t>Segment Reporting [Abstract]</t>
  </si>
  <si>
    <t>7- Business Segments The company currently has one business segment
which is residential construction, which is further divided into elevation/renovation, demolition and new home construction and
new single and multi-family home developments. The residential construction segment is operated through DHDC’s wholly owned
subsidiary Dream Building, LLC (since August 19, 2016).</t>
  </si>
  <si>
    <t>Commitments and Contingencies</t>
  </si>
  <si>
    <t>Commitments and Contingencies Disclosure [Abstract]</t>
  </si>
  <si>
    <t>8- Commitments and Contingencies Construction Contracts As of June 30, 2019, Dream Building, LLC is
committed under 16 construction contracts outstanding with homeowners with contract prices totaling $ 3,631,330, which are being
fulfilled in the ordinary course of business. None of these construction projects are expected to take significantly in excess
of one year to complete from commencement of construction. The Company has no significant commitments with material suppliers or
subcontractors that involve any sums of substance or, of long-term duration at the date of issuance of these financial statements. Employment Agreements On April 28, 2017, DHDC executed an Employment
Agreement with a Vice President of Business Development. The term of the agreement was scheduled to run from April 28, 2017 to
December 31, 2020, unless otherwise cancelled, and was renewable thereafter at 1-year intervals based on certain sales targets.
The agreement provided for compensation based on sales. This person stopped working for the Company at the end of 2018 and the
agreement was cancelled accordingly. On May 8, 2017, DHDC executed an Employment
Agreement with a newly appointed Sales Manager. The term of the agreement is from May 8, 2017 to May 8, 2019 and was renewable
thereafter at 1-year intervals based on certain sales targets. That agreement has been renewed and is currently in force. The agreement
provides for compensation based on sales. Lease Agreement On June 20, 2017, DHDC executed a lease for
office and storage space located at 2109 Bridge Avenue, Point Pleasant, New Jersey. The term of the Lease is five years from June
20, 2017 to June 20, 2022 with two (2) five (5) year options to renew. The Lease provides for monthly rent commencing August 20,
2017 at $1,200 per month until the earlier of completion of upstairs offices or November 20, 2017, at which time the monthly rent
increases to $2,200 per month. Assuming DHDC is current in all rent and other charges, DHDC has the option to cancel the Lease
with 90 days written notice to Landlord. For the six months ended June 30, 2019, rent
expense under this lease agreement was $9,600. Monthly lease payments were changed to $1,000 per month as of 3/31/19. This lease has ended as of 12/31/19 and the
Company has vacated the premises. The Company is seeking other showroom office space in northern Ocean and southern Monmouth Counties. Investor Relations Agreement On February 10, 2017, the Company entered into
an Investor Relations and Consulting Services Agreement with an investor relations firm. The agreement expired on August 31, 2017
and provided for issuance of 56,000 restricted shares of common stock valued at $2,800 to the investor relations firm (stock issued
on February 22, 2017) and $2,000 per month fees to be paid to the investor relations firm commencing March 2017. For the six months ended June 30, 2019 and
2018, consulting fees expense under this agreement was $0 and $2,000, respectively. This Agreement is no longer in effect on any
type of constant basis, and the services of the Consultant are being utilized on an as-needed basis. Line of Credit On September 15, 2016, DHDC established a $50,000
line of credit with General Development Corp., a non-bank lender. Advances under the line bear interest at a rate of 12%, with
interest being payable on demand. The outstanding principal is due and payable in 60 months. The line is secured by the personal
guarantee of the Company’s Chief Executive Officer. The agreement to fund automatically renews on a yearly basis as long
as interest payments are current. To date, the Company has received several advances under the line of credit. As of 12/31/19,
the outstanding principal balance was $162,000. Interest expense was brought current as of 1/3/20. Private Placement On November 3, 2017, the Company released a
Private Placement Memorandum, which consists of an equity and debt offering for up to $5,000,000 in new capital. This capital will
be utilized for acquisition and development of several of the properties the Company has under contract, as well as expansion into
the Florida market. The offering is comprised of Units for sale as well as convertible debt. Each Unit is priced at $.40 per common
share and includes 1 warrant to purchase an additional share of common stock for $.60 within 3 years of the date of Unit purchase.
The convertible debt is offered at an 8% coupon, paid quarterly, has a maturity of 4 years and is convertible at $.75 per share.
The offering was scheduled to close on January 2, 2018 and was extended unchanged by the Company to September 2, 2018. As of May 21,, 2018, the Company has sold
a total of 68,810 units and received $16,400 in cash ($5,000 in December 2017 for 12,500 units, $6,400 in January 2018 for 16,000
units and $5000 in February 2018 for 12,500 units) and was granted a reduction in accounts payable from a lumber vendor of 11,124
for 27,810 units issuable to the vendor as of December 31, 2017.</t>
  </si>
  <si>
    <t>Related Party Transactions</t>
  </si>
  <si>
    <t>Related Party Transactions [Abstract]</t>
  </si>
  <si>
    <t>9- Related Party Transactions Dream Homes Ltd. Allocated payroll The Company uses the services of Dream Homes
Ltd. (DHL) personnel for its operations. For the six months ended June 30, 2019 and 2018, selling, general and administrative expenses
include $225,665 and $70,152, respectively, incurred for the Company’s estimated share of DHL’s gross payroll and payroll
taxes for the 2018 amount includes $17,500 salary paid to the Company’s Chief Executive Officer and $14,400 salary paid to
the Company’s Secretary and VP of Human Resources. Office Space The Company has occupied office space located
in Forked River, New Jersey which is owned by an affiliated company. Commencing April 2017, the Company has paid DHL monthly rent
of $2,000 ($12,000 total for the six months ended June 30, 2019) for this office space.</t>
  </si>
  <si>
    <t>Stock Warrants</t>
  </si>
  <si>
    <t>10- Stock Warrants On July 12, 2017, DHDC issued 750,000 stock
warrants to various members of Dream Homes &amp; Development Corporation’s executive team (including 500,000 to the Company’s
Chief Executive Officer, 100,000 to the Company’s Secretary, and a total of 60,000 to the Company’s two other directors
and 50,000 to a non-executive DHL project manager employee). These Warrants entitle the holder to purchase shares of Dream Homes
&amp; Development Corporation at $0.30 per share through July 20, 2020. These warrants vest to the Holder on a semi-annual basis
over a 36-month period contingent upon Holder’s continued association with the Company. The $407,850 total fair value (calculated
using the Black Scholes option pricing model and the following assumptions: (1) stock price of $0.60, (2) exercise price of $0.30,
(3) dividend yield of 0%, (4) risk-free interest rate of 1.53%, (5) expected volatility of 171%, and (6) term of 3 years) of the
750,000 warrants is being expensed evenly over the 3 years requisite service period of the individuals that were granted these
warrants commencing in July 2017. For the three months ended March 31, 2019 and 2018, stock-based compensation attributable to
the warrants was $30,394 and $ 33,988, respectively, using the above Black Scholes option pricing model. For the year ended December
31, 2018, stock-based compensation attributable to the warrants was $ 117,844 using the above Black Scholes option pricing model. Included within the 750,000 warrants described
in the preceding paragraph are 20,000 warrants issued to the Company’s Vice President of Business Development that are not
covered by the Employment Agreement dated April 28, 2017 described in Note 8. These warrants have been cancelled since this individual
is no longer with the Company as of 12/31/18. Also included within the 750,000 warrants described in the preceding paragraph are
20,000 warrants issued to the Company’s Sales Manager that are not covered by the Employment Agreement dated May 8, 2017
described in Note 8. Effective April 1, 2020, all remaining warrants were cancelled.</t>
  </si>
  <si>
    <t>Receivable from Arbitration and Settlement of in Process Customer Construction Contract in Dispute and Related Losses Recognized and Recorded by the Company</t>
  </si>
  <si>
    <t>Contractors [Abstract]</t>
  </si>
  <si>
    <t>11- Receivable from Arbitration and settlement
of in process customer construction contract in dispute and related losses recognized and recorded by the Company The Company began work on a construction contract
in the amount of $307,000 in August 2016. Through September 30, 2017, the Company billed the customer a total of $219,565, collected
a total of $130,247 from the customer, and accordingly had a balance due from the customer of $89,318 at September 30, 2017. When
the customer refused to pay the $89,318 balance, the Company ceased working on the contract in July 2017, filed a request for arbitration
on October 3, 2017, and filed a Construction Lien Claim on October 18, 2017. On March 6, 2018, the American Arbitration Association
awarded the Company $75,000 in connection with its claim. To date the Company has not yet collected the $75,000 owing to it under
the arbitration award. Based upon advice of Company Counsel it still has further legal actions available to it to ultimately facilitate
payment from the customer of the $75,000 in the contract dispute. Accordingly, at December 31, 2017 the Company has recognized
a loss of $14,318 on the write-down of accounts receivable from this customer which has been reflected as a reduction in revenue
from construction contracts and gross profit for the year ended December 31, 2017. At December 31, 2017, there was a “Costs
and estimated earnings in excess of billings” asset relating to the Arbitration Award disputed contract of $48,419 representing
the difference between the amount billed to the customer of $219,565 and costs and estimated earnings of $267,984 through December
31, 2017. Accordingly, at December 31, 2017 the Company has also recognized a loss of $48,419 on the write-down of the “Costs
and estimated earnings in excess of billings” asset attributable to this disputed customer contract, which has been reflected
as a reduction in revenue from construction contracts and gross profit for the year ended December 31, 2017. Over the life of
this contract the Company recognized a cumulative gross profit of $17,658 through December 31, 2017, which is net of a negative
gross profit of ($9,012) for the year ended December 31, 2017, based upon the write-down of $14,318 described in the preceding
paragraph and the $48,419 write-down described in this paragraph, which aggregate to $62,732.</t>
  </si>
  <si>
    <t>Subsequent Events</t>
  </si>
  <si>
    <t>Subsequent Events [Abstract]</t>
  </si>
  <si>
    <t>12- Subsequent Events A contract was signed to acquire 70 approved
townhome units in October 2019, after 31 months of discussion. . A contract was signed to purchase 52 approved townhome units
in Forked River, NJ.</t>
  </si>
  <si>
    <t>Significant Accounting Policies (Policies)</t>
  </si>
  <si>
    <t>Nature of Operations</t>
  </si>
  <si>
    <t>Nature of Operations Dream Homes &amp; Development Corporation is
a regional builder and developer of new single-family homes and subdivisions, as well as a market leader in coastal construction,
elevation and mitigation. In the five years that have passed since Superstorm Sandy flooded 30,000 owner-occupied homes, Dream
Homes has helped hundreds of homeowners to rebuild or raise their homes to comply with new FEMA requirements. In addition to the coastal construction market,
Dream Homes will continue to pursue opportunities in new single and multi-family home construction, with 4 new developments totaling
123 units under contract and in development. Dream Homes’ operations will include the development and sale of a variety of
residential communities, including construction of semi-custom homes, entry-level and first time move-up single-family and multi-family
homes. In addition to the New Jersey market, the Company,
through its Dream Building LLC subsidiary, has become licensed in Florida to pursue recent opportunities for elevation, restoration,
renovation and new construction brought about by the damage caused by recent hurricanes. Initial markets to be targeted are located
primarily in the southwest portion of the state, between Naples and Cape Coral. In addition to the Company’s construction
operations, the Company holds a bi-monthly “Dream Homes Nearly Famous Rebuilding Seminar”, and publishes an informational
blog known as the “Dream Homes Rebuilding Blog”. The Rebuilding Seminar is an educational tool for homeowners who need
rebuilding or renovations. This seminar has been presented steadily since early 2013, and is designed to educate and assist homeowners
in deciphering the confusion about planning and executing complex residential construction projects. A professional team attends
each seminar and presents on a diverse variety of topics, including expert advice from architects, engineers, finance people, attorneys,
project managers, elevation professionals and builder/general contractors. The “Dream Homes Rebuilding Blog” is an
educational platform written by Vincent Simonelli, which offers comprehensive advice on all aspects of construction, finance, development
and real estate. The Blog is located at http://blog.dreamhomesltd.com. History Dream Homes &amp; Development Corporation was
originally incorporated as The Virtual Learning Company, Inc. (“Virtual Learning”) on January 6, 2009 as a Nevada corporation
with 75,000,000 shares of capital stock authorized, of which 70,000,000 shares are common shares ($.001 par value), and 5,000,000
shares are preferred shares ($.001 par value). On August 19, 2016, Virtual Learning acquired
4.5% of Dream Homes, Ltd. (“DHL”), 100% of Dream Building, LLC (“DBL”) , a wholly owned subsidiary of DHL,
and use of all construction licensing and registrations held by Atlantic Northeast Construction LLC (“ANCL”), a wholly
owned subsidiary of DHL, in exchange for the issuance of 2,225,000 shares of Virtual Learning common stock to DHL at an agreed
price of $.05 per common share. The majority stockholder and chief executive
officer of DHL was also the controlling stockholder and chief executive officer of Virtual Learning. As Virtual Learning and DHL
were entities under common control, the acquired assets were reflected by Virtual Learning at DHL’s $0 carrying amount on
the date of transfer pursuant to Accounting Standards Codification (“ASC”) 805-50-30-5. From August 19, 2016 to August 23, 2016, Virtual
Learning acquired the rights to complete 6 in process construction contracts of ANCL in exchange for the issuance of 2,287,367
shares of Virtual Learning common stock to DHL at an agreed price of $.05 per common share for those ANCL contracts. As Virtual
Learning and DHL were entities under common control, the acquired rights were reflected at DHL’s $0 carrying amount on the
date of transfer pursuant to ASC 805-50-30-5. Due to the Company’s change in focus
to its construction business, the Company wrote off the remaining unamortized capitalized curriculum development costs of $20,534
at December 31, 2016. On March 14, 2017, Virtual Learning changed
its name to Dream Homes &amp; Development Corporation (“DHDC”). DHDC maintains a web site at www.dreamhomesltd.com http://blog.dreamhomesltd.com</t>
  </si>
  <si>
    <t>Interim Financial Statements</t>
  </si>
  <si>
    <t>Interim Financial Statements The accompanying unaudited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8 of Regulation S-X. Accordingly, they may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unaudited interim financial statements
should be read in conjunction with the Company’s Annual Report filed on Form 10-K for the year ended December 31, 2018,
which contains the financial statements and notes thereto, together with Management’s Discussion and Analysis of Financial
Conditions and Results of Operations, for the year ended December 31, 2018. Operating results for the six months ended June 30,
2019 are not necessarily indicative of the results to be expected for the year ending December 31, 2019.</t>
  </si>
  <si>
    <t>Principles of Consolidation</t>
  </si>
  <si>
    <t>Principles of Consolidation The consolidated financial statements include
the accounts of DHDC and its wholly owned subsidiary DBL (collectively, the “Company”). All intercompany balances
and transactions have been eliminated in consolidation.</t>
  </si>
  <si>
    <t>Property and Equipment Property and equipment is stated at cost less
accumulated depreciation. Depreciation is provided using the straight-line method over an estimated useful life of five years.
Repairs and maintenance costs are expensed as incurred, and renewals and betterments are capitalized.</t>
  </si>
  <si>
    <t>Use of Estimates</t>
  </si>
  <si>
    <t>Use of Estimates The preparation of financial statements in
conformity with accounting principles generally accepted in the United States of America requires management to make estimates
and assumptions that affect the amounts reported and disclosed in the financial statements and the accompanying notes. Actual
results could differ materially from these estimates.</t>
  </si>
  <si>
    <t>Fair Value of Financial Instruments</t>
  </si>
  <si>
    <t>Fair Value of Financial Instruments Fair value is defined as the price that we
would receive to sell an asset or pay to transfer a liability (an exit price) in an orderly transaction between market participants
on the measurement date. In determining fair value, GAAP establishes a three-level hierarchy used in measuring fair value, as follows: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that are observable or can be corroborated by observable market data. ● Level 3 inputs
are less observable and reflect our own assumptions. Our financial instruments consist of cash
and cash equivalents, accounts receivable, accounts payable and accrued expenses and loans payable to related parties. The carrying
amount of cash and cash equivalents, accounts receivable, accounts payable and accrued expenses, and loans payable to related
parties approximates fair value because of their short maturities.</t>
  </si>
  <si>
    <t>Construction Contracts</t>
  </si>
  <si>
    <t>Construction Contracts Revenue recognition: The Company recognizes construction contract
revenue using the percentage-of-completion method, based primarily on contract cost incurred to date compared to total estimated
contract cost. Cost of revenue includes an allocation of depreciation, amortization and general overhead cost. Changes to total
estimated contract cost or losses, if any, are recognized in the period in which they are determined. The Company generally provides limited warranties
for work performed under its construction contracts with periods typically extending for a limited duration following substantial
completion of the Company’s work on a project. The Company classifies construction-related
receivables and payables that may be settled in periods exceeding one year from the balance sheet date, if any, as current assets
and liabilities consistent with the length of time of its project operating cycle. For example:
● Costs and estimated earnings in excess of billings represent the excess of contract costs and profits (or contract revenue) over the amount of contract billings to date and are classified as a current asset.
● Billings in excess of costs and estimated earnings represent the excess of contract billings to date over the amount of contract costs and profits (or contract revenue) recognized to date and are classified as a current liability. Costs and estimated earnings in excess of billings
result when either: 1) costs are incurred related to certain claims and unapproved change orders, or 2) the appropriate contract
revenue amount has been recognized in accordance with the percentage-of-completion accounting method, but a portion of the revenue
recorded cannot be billed currently due to the billing terms defined in the contract. Claims occur when there is a dispute regarding
both a change in the scope of work and the price associated with that change. Unapproved change orders occur when there is a dispute
regarding only the price associated with a change in scope of work. For both claims and unapproved change orders, the Company recognizes
revenue, but not profit, when it is determined that recovery of incurred cost is probable and the amounts can be reliably estimated. Change in Estimates: The Company’s estimates of contract
revenue and cost are highly detailed and many factors change during a contract performance period that result in a change to contract
profitability. These factors include, but are not limited to, differing site conditions: availability of skilled contract labor:
performance of major material suppliers and subcontractors: on-going subcontractor negotiations and buyout provisions: unusual
weather conditions: changes in the timing of scheduled work: change orders: accuracy of the original bid estimate: changes in
estimated labor productivity and costs based on experience to date: achievement of incentive-based income targets: and the expected,
or actual, resolution terms for claims. The factors that cause changes in estimates vary depending on the maturation of the project
within its lifecycle. For example, in the ramp-up phase, these factors typically consist of revisions in anticipated project costs
and during the peak and close-out phases, these factors include the impact of change orders and claims as well as additional revisions
in remaining anticipated project costs. Generally, if the contract is at an early stage of completion, the current period impact
is smaller than if the same change in estimate is made to the contract at a later stage of completion. Management focuses on evaluating
the performance of contracts individually and uses the cumulative catch-up method to account for revisions in estimates. Material
changes in estimates are disclosed in the notes to the consolidated financial statements.</t>
  </si>
  <si>
    <t>Income Taxes The Company accounts for income taxes using
the asset and liability method. Deferred tax assets and liabilities are recognized for the future tax consequences attributable
to differences between the carrying amounts of assets and liabilities for financial reporting purposes and the amounts used for
income tax reporting purpo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rovision for income tax in the statements of operations. The Company
evaluates the probability of realizing the future benefits of its deferred tax assets and provides a valuation allowance when realization
of the assets is not reasonably assured. The Company recognizes in its financial statements
the impact of tax positions that meet a “more likely than not” threshold, based on the technical merits of the position.
The tax benefits recognized from such a position are measured based on the largest benefit that has a greater than fifty percent
likelihood of being realized upon ultimate settlement.</t>
  </si>
  <si>
    <t>Net Income (Loss) Per Common Share</t>
  </si>
  <si>
    <t>Net Income (Loss) Per Common Share Basic net income (basic net loss) per common
share is calculated by dividing net income (loss) by the weighted average number of common shares outstanding during the period. Diluted net income (loss) per common share
is computed using the weighted average number of common shares outstanding and potentially dilutive securities outstanding during
the period.</t>
  </si>
  <si>
    <t>Recent Accounting Pronouncements</t>
  </si>
  <si>
    <t>Recent Accounting Pronouncements In May 2014, the Financial Accounting Standards
Board (“FASB”) issued Accounting Standards Update (“ASU”) No. 2014-09, Revenue from Contracts with Customers
(Accounting Standards Codification “ASC” Topic 606). The purpose of this ASU is to converge revenue recognition requirements
pe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his ASU were originally
effective for interim and annual reporting periods beginning after December 15, 2016, with early adoption not permitted by the
FASB; however, in August 2015, the FASB issued ASU 2015-14, Revenue from Contracts with Customers (Topic 606): Deferral of the
Effective Date after public comment respondents supported a proposal to delay the effective date of this ASU to annual reporting
periods beginning after December 15, 2017, including interim reporting periods within that reporting period. We adopted this ASU
on January 1, 2018 and adoption of this ASU did not have a material impact on our financial position, results of operations and
cash flows. In February 2016, the FASB issued ASU No. 2016-02,
“ Leases (Topic 842) Certain other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t>
  </si>
  <si>
    <t>Property and Equipment (Tables)</t>
  </si>
  <si>
    <t>Summary of Property and Equipment</t>
  </si>
  <si>
    <t xml:space="preserve">Property and equipment is summarized as follows:
June 30, 2019 December 31, 2018
Office equipment $ 4,115 $ 4,115
Vehicles/Modular office 50,064 31,065
Less: Accumulated depreciation (27,372 ) (24,449 )
Property and Equipment- net $ 26,807 $ 10,731 </t>
  </si>
  <si>
    <t>Deposits and Costs Coincident to Acquisition of Land for Development (Tables)</t>
  </si>
  <si>
    <t>Summary of Deposits and Costs Coincident to Acquisition of Land for Development</t>
  </si>
  <si>
    <t xml:space="preserve">Deposits and costs coincident to acquisition
of land for development are summarized as follows:
June 30, 2019 December 31, 2018
Lacey Township, New Jersey, Marina contract:
Deposit 25,000 25,000
Site engineering, permits and other costs: 49,959 49,959
Total Marina Contract 74,959 74,959
Other Deposits:
Clayton-80 lots and 120 apartments 54,467 9,920
71 Sheridan Avenue 79,150 79,150
Bayville-20 units 2,674 2,674
Other 7,726, 2,005
Lacey Township, New Jersey, Pines contract:
Deposit - -
Cost to acquire contract 10,000 10,000
Site engineering, permits, and other costs 109,265 109,265
Total Pines contract 119,265 119,265
Berkeley Township, New Jersey, Tallwoods contract:
Deposit 10,000 10,000
Site engineering, permits, and other costs 85,442 62,994
Total Tallwoods contract 95,442 72,994
Total $ 433,683 $ 360,967 </t>
  </si>
  <si>
    <t>Loans Payable to Related Parties (Tables)</t>
  </si>
  <si>
    <t>Schedule of Loans Payable to Related Parties</t>
  </si>
  <si>
    <t xml:space="preserve">Loans payable to related parties is summarized
as follows:
June 30, 2019 December 31, 2018
Loans payable to chief executive officer $ 35,634 $ 29,025
Loans payable to GPIL 3,118 3,118
Loan payable to DHL (13,400 ) 20,100
Net total $ 25,.352 $ 52,243 </t>
  </si>
  <si>
    <t>Income Taxes (Tables)</t>
  </si>
  <si>
    <t>Schedule of States Federal Income Tax Rate Income Loss Before Income Taxes</t>
  </si>
  <si>
    <t xml:space="preserve">The sources of the differences follow:
Six months ended Six months ended
Expected tax (benefit) $ 1,845 $ (5,812 )
State income taxes, net of Federal (benefit) 791 (1,661 )
Non-deductible stock-based compensation 22,990 14,275
NOL carryforward affect - (6,802 )
Provision for income taxes $ 25,626 $ - </t>
  </si>
  <si>
    <t>Schedule of Deferred Tax Assets</t>
  </si>
  <si>
    <t xml:space="preserve">The significant components of DHDC’s
deferred tax asset as of June 30, 2019 and December 31, 2018 are as follows:
June 30, 2019 December 31,2018
Deferred tax assets:
Net operating loss carry forward $ - $ -
Valuation allowance - -
Net deferred tax asset $ - $ - </t>
  </si>
  <si>
    <t>Significant Accounting Policies (Details Narrative) - USD ($)</t>
  </si>
  <si>
    <t>Aug. 23, 2016</t>
  </si>
  <si>
    <t>Aug. 19, 2016</t>
  </si>
  <si>
    <t>Dec. 31, 2016</t>
  </si>
  <si>
    <t>Jan. 06, 2009</t>
  </si>
  <si>
    <t>Capital stock authorized</t>
  </si>
  <si>
    <t>Capitalized curriculum development costs</t>
  </si>
  <si>
    <t>Property and equipment, estimated useful life</t>
  </si>
  <si>
    <t>5 years</t>
  </si>
  <si>
    <t>Dream Homes, Ltd [Member]</t>
  </si>
  <si>
    <t>Acquired ownership interest</t>
  </si>
  <si>
    <t>4.50%</t>
  </si>
  <si>
    <t>Number of exchange shares for the issuance</t>
  </si>
  <si>
    <t>Agreed to common price per share</t>
  </si>
  <si>
    <t>Acquired rights carrying amount</t>
  </si>
  <si>
    <t>Dream Building, LLC [Member]</t>
  </si>
  <si>
    <t>100.00%</t>
  </si>
  <si>
    <t>Property and Equipment (Details Narrative) - USD ($)</t>
  </si>
  <si>
    <t>Property and Equipment - Summary of Property and Equipment (Details) - USD ($)</t>
  </si>
  <si>
    <t>Less: Accumulated depreciation</t>
  </si>
  <si>
    <t>Property and Equipment- net</t>
  </si>
  <si>
    <t>Office Equipment [Member]</t>
  </si>
  <si>
    <t>Property and equipment, gross</t>
  </si>
  <si>
    <t>Vehicles/Modular Office [Member]</t>
  </si>
  <si>
    <t>Deposits and Costs Coincident to Acquisition of Land for Development (Details Narrative)</t>
  </si>
  <si>
    <t>May 28, 2018USD ($)</t>
  </si>
  <si>
    <t>Dec. 08, 2017ashares</t>
  </si>
  <si>
    <t>Apr. 26, 2017shares</t>
  </si>
  <si>
    <t>Dec. 15, 2016USD ($)a</t>
  </si>
  <si>
    <t>Dec. 14, 2016USD ($)</t>
  </si>
  <si>
    <t>Mar. 18, 2016USD ($)</t>
  </si>
  <si>
    <t>Feb. 24, 2016USD ($)</t>
  </si>
  <si>
    <t>Oct. 31, 2018</t>
  </si>
  <si>
    <t>Apr. 30, 2017USD ($)shares</t>
  </si>
  <si>
    <t>Jun. 30, 2019USD ($)</t>
  </si>
  <si>
    <t>Jun. 30, 2018USD ($)</t>
  </si>
  <si>
    <t>Mar. 14, 2018USD ($)</t>
  </si>
  <si>
    <t>Real Estate [Line Items]</t>
  </si>
  <si>
    <t>Payments to acquire land</t>
  </si>
  <si>
    <t>Louis Avenue - Bayville, NJ [Member]</t>
  </si>
  <si>
    <t>Acquisition, description of acquired entity</t>
  </si>
  <si>
    <t>The company entered into a contract to develop and acquire 17 townhouse lots in Bayville NJ. Engineering and approvals are currently in process.</t>
  </si>
  <si>
    <t>Lacey Township, New Jercy. Marina Contract [Member]</t>
  </si>
  <si>
    <t>Constructed property retail value</t>
  </si>
  <si>
    <t>Dream Homes At Radio Road Contract [Member] | Little Egg Harbor Township, New Jersey [Member] | Minimum [Member]</t>
  </si>
  <si>
    <t>Dream Homes At Radio Road Contract [Member] | Little Egg Harbor Township, New Jersey [Member] | Maximum [Member]</t>
  </si>
  <si>
    <t>Dream Homes At Radio Road Contract [Member] | Little Egg Harbor Township, New Jersey [Member] | 4 Improved Lots [Member]</t>
  </si>
  <si>
    <t>Dream Homes At Radio Road Contract [Member] | Little Egg Harbor Township, New Jersey [Member] | Improved Lot One [Member]</t>
  </si>
  <si>
    <t>Dream Homes At Radio Road Contract [Member] | Little Egg Harbor Township, New Jersey [Member] | Improved Lot Two [Member]</t>
  </si>
  <si>
    <t>Dream Homes At Radio Road Contract [Member] | Little Egg Harbor Township, New Jersey [Member] | Improved Lot Three [Member]</t>
  </si>
  <si>
    <t>Dream Homes At Radio Road Contract [Member] | Little Egg Harbor Township, New Jersey [Member] | Improved Lot Four [Member]</t>
  </si>
  <si>
    <t>700 KW Property Contract [Member] | Glassboro Township, New Jersey [Member]</t>
  </si>
  <si>
    <t>The Company signed a contract to purchase a 700 KW property to be developed as a solar farm in Glassboro, NJ. The purchase price is $900,000 and the contract is subject to obtaining funding for the solar array as well as a portion of the purchase price. There is also a PPA (power production agreement) in place with a nursing home adjacent to the property, to purchase the entire electrical output for the next 20 years.</t>
  </si>
  <si>
    <t>NJ Department of Transportation [Member]</t>
  </si>
  <si>
    <t>Payable to local authorities</t>
  </si>
  <si>
    <t>Refundable deposit</t>
  </si>
  <si>
    <t>Development approval costs</t>
  </si>
  <si>
    <t>Infrastructure costs</t>
  </si>
  <si>
    <t>Aggregate amount funding for home construction</t>
  </si>
  <si>
    <t>Lacey Contract [Member]</t>
  </si>
  <si>
    <t>Purchase price</t>
  </si>
  <si>
    <t>General Development Corp [Member]</t>
  </si>
  <si>
    <t>Purchase of undeveloped land | a</t>
  </si>
  <si>
    <t>Number of restricted stock issued during period | shares</t>
  </si>
  <si>
    <t>Number of restricted stock issued during period, value</t>
  </si>
  <si>
    <t>Payments to acquire management contract rights</t>
  </si>
  <si>
    <t>Line of credit available amount</t>
  </si>
  <si>
    <t>Restricted shares of common stock committed but not issued as of April 16, 2018 | shares</t>
  </si>
  <si>
    <t>Deposits</t>
  </si>
  <si>
    <t>Deposits and Costs Coincident to Acquisition of Land for Development - Summary of Deposits and Costs Coincident to Acquisition of Land for Development (Details) - USD ($)</t>
  </si>
  <si>
    <t>Total</t>
  </si>
  <si>
    <t>Lacey Township, New Jersey, Marina Contract [Member]</t>
  </si>
  <si>
    <t>Deposit</t>
  </si>
  <si>
    <t>Site engineering, permits, and other costs</t>
  </si>
  <si>
    <t>Clayton-80 Lots and 120 Apartments [Member]</t>
  </si>
  <si>
    <t>Other deposits</t>
  </si>
  <si>
    <t>71 Sheridan Avenue [Member]</t>
  </si>
  <si>
    <t>Bayville-20 Units [Member]</t>
  </si>
  <si>
    <t>Other [Member]</t>
  </si>
  <si>
    <t>Lacey Township, New Jersey, Pines Contract [Member]</t>
  </si>
  <si>
    <t>Cost to acquire contract</t>
  </si>
  <si>
    <t>Berkeley Township, New Jersey, Tallwoods contract [Member]</t>
  </si>
  <si>
    <t>Loans Payable to Related Parties - Schedule of Loans Payable to Related Parties (Details) - USD ($)</t>
  </si>
  <si>
    <t>Net total</t>
  </si>
  <si>
    <t>Loans Payable to Chief Executive Officer [Member] | Loans Payable [Member]</t>
  </si>
  <si>
    <t>Loans Payable to GPIL [Member] | Loans Payable [Member]</t>
  </si>
  <si>
    <t>Loan Payable to DHL [Member] | Loans Payable [Member]</t>
  </si>
  <si>
    <t>Common Stock Issuances (Details Narrative) - USD ($)</t>
  </si>
  <si>
    <t>Jun. 06, 2019</t>
  </si>
  <si>
    <t>May 09, 2019</t>
  </si>
  <si>
    <t>Feb. 26, 2018</t>
  </si>
  <si>
    <t>Feb. 09, 2018</t>
  </si>
  <si>
    <t>Jan. 31, 2018</t>
  </si>
  <si>
    <t>Dec. 29, 2017</t>
  </si>
  <si>
    <t>Dec. 27, 2017</t>
  </si>
  <si>
    <t>Dec. 11, 2017</t>
  </si>
  <si>
    <t>Dec. 08, 2017</t>
  </si>
  <si>
    <t>Sep. 21, 2017</t>
  </si>
  <si>
    <t>Jul. 12, 2017</t>
  </si>
  <si>
    <t>Apr. 26, 2017</t>
  </si>
  <si>
    <t>Apr. 24, 2017</t>
  </si>
  <si>
    <t>Mar. 14, 2017</t>
  </si>
  <si>
    <t>Feb. 22, 2017</t>
  </si>
  <si>
    <t>Oct. 13, 2016</t>
  </si>
  <si>
    <t>Apr. 30, 2017</t>
  </si>
  <si>
    <t>Dec. 31, 2011</t>
  </si>
  <si>
    <t>Dec. 31, 2010</t>
  </si>
  <si>
    <t>Common stock per share</t>
  </si>
  <si>
    <t>$ .10</t>
  </si>
  <si>
    <t>Number of restricted common stock shares issued for settlement of accounts payable</t>
  </si>
  <si>
    <t>Number of restricted common stock issued for settlement of accounts payable</t>
  </si>
  <si>
    <t>Proceeds from issuance of common stock</t>
  </si>
  <si>
    <t>Number of restricted common stock shares issued for reduction of note payable</t>
  </si>
  <si>
    <t>Secretary [Member]</t>
  </si>
  <si>
    <t>Number of common shares issued for legal services</t>
  </si>
  <si>
    <t>Directors [Member]</t>
  </si>
  <si>
    <t>Two Individual [Member]</t>
  </si>
  <si>
    <t>Number of restricted common stock shares issued for consulting services</t>
  </si>
  <si>
    <t>Six Individual [Member]</t>
  </si>
  <si>
    <t>Number of restricted common stock shares issued for stock-based compensation</t>
  </si>
  <si>
    <t>Chief Executive Officer [Member]</t>
  </si>
  <si>
    <t>Number of restricted common stock shares issued for debt reduction</t>
  </si>
  <si>
    <t>DHL [Member]</t>
  </si>
  <si>
    <t>Number of restricted common stock shares issued during the period</t>
  </si>
  <si>
    <t>Stock issued during the period restricted stock value</t>
  </si>
  <si>
    <t>Number of restricted common stock shares issued to exchange for vehicles</t>
  </si>
  <si>
    <t>Number of restricted common stock issued to exchange for vehicles</t>
  </si>
  <si>
    <t>Subscription Agreement [Member]</t>
  </si>
  <si>
    <t>Number of restricted common stock shares issued for cash for subscription agreement</t>
  </si>
  <si>
    <t>Number of restricted common stock issued for cash for subscription agreement</t>
  </si>
  <si>
    <t>Green Chip Investor Relations [Member] | Consulting Services Agreement [Member]</t>
  </si>
  <si>
    <t>Minority Stockholder [Member]</t>
  </si>
  <si>
    <t>Minority interest</t>
  </si>
  <si>
    <t>Minority Stockholder [Member] | Private Placement [Member]</t>
  </si>
  <si>
    <t>Minority Stockholder [Member] | DHL [Member]</t>
  </si>
  <si>
    <t>Income Taxes (Details Narrative)</t>
  </si>
  <si>
    <t>Federal income tax rate</t>
  </si>
  <si>
    <t>21.00%</t>
  </si>
  <si>
    <t>Income Taxes - Schedule of States Federal Income Tax Rate Income Loss Before Income Taxes (Details) - USD ($)</t>
  </si>
  <si>
    <t>Expected tax (benefit)</t>
  </si>
  <si>
    <t>State income taxes, net of Federal (benefit)</t>
  </si>
  <si>
    <t>Non-deductible stock-based compensation</t>
  </si>
  <si>
    <t>NOL carryforward affect</t>
  </si>
  <si>
    <t>Provision for income taxes</t>
  </si>
  <si>
    <t>Income Taxes - Schedule of Deferred Tax Assets (Details) - USD ($)</t>
  </si>
  <si>
    <t>Net operating loss carry forward</t>
  </si>
  <si>
    <t>Valuation allowance</t>
  </si>
  <si>
    <t>Net deferred tax asset</t>
  </si>
  <si>
    <t>Business Segments (Details Narrative)</t>
  </si>
  <si>
    <t>Jun. 30, 2019Integer</t>
  </si>
  <si>
    <t>Number of business segments</t>
  </si>
  <si>
    <t>Commitments and Contingencies (Details Narrative)</t>
  </si>
  <si>
    <t>May 21, 2018USD ($)shares</t>
  </si>
  <si>
    <t>Nov. 03, 2017USD ($)$ / sharesshares</t>
  </si>
  <si>
    <t>Aug. 20, 2017USD ($)</t>
  </si>
  <si>
    <t>Jun. 20, 2017USD ($)</t>
  </si>
  <si>
    <t>May 08, 2017</t>
  </si>
  <si>
    <t>Feb. 10, 2017USD ($)shares</t>
  </si>
  <si>
    <t>Sep. 15, 2016USD ($)</t>
  </si>
  <si>
    <t>Feb. 28, 2018USD ($)shares</t>
  </si>
  <si>
    <t>Jan. 31, 2018USD ($)shares</t>
  </si>
  <si>
    <t>Dec. 31, 2017USD ($)shares</t>
  </si>
  <si>
    <t>Mar. 31, 2019USD ($)</t>
  </si>
  <si>
    <t>Jun. 30, 2019USD ($)Integer</t>
  </si>
  <si>
    <t>Dec. 31, 2019USD ($)</t>
  </si>
  <si>
    <t>Line of credit</t>
  </si>
  <si>
    <t>Sale of stock, shares | shares</t>
  </si>
  <si>
    <t>Sale of stock during period, value</t>
  </si>
  <si>
    <t>Lumber Vendor [Member]</t>
  </si>
  <si>
    <t>Number common stock shares issued for reduction of accounts payable | shares</t>
  </si>
  <si>
    <t>Vendor [Member]</t>
  </si>
  <si>
    <t>Private Placement [Member]</t>
  </si>
  <si>
    <t>Equity and debt offering</t>
  </si>
  <si>
    <t>Unit issued price per share | $ / shares</t>
  </si>
  <si>
    <t>Warrants purchase of common stock shares | shares</t>
  </si>
  <si>
    <t>Warrants exercise price per share | $ / shares</t>
  </si>
  <si>
    <t>Offering period</t>
  </si>
  <si>
    <t>Within 3 years of the date of Unit purchase.</t>
  </si>
  <si>
    <t>Private Placement [Member] | Convertible Debt [Member]</t>
  </si>
  <si>
    <t>Debt offered percentage</t>
  </si>
  <si>
    <t>8.00%</t>
  </si>
  <si>
    <t>Debt instrument, maturity period</t>
  </si>
  <si>
    <t>4 years</t>
  </si>
  <si>
    <t>Debt conversion price per share | $ / shares</t>
  </si>
  <si>
    <t>Debt instrument, offering date</t>
  </si>
  <si>
    <t>Jan. 2,
		2018</t>
  </si>
  <si>
    <t>Debt instrument, extended date</t>
  </si>
  <si>
    <t>Sep. 2,
		2018</t>
  </si>
  <si>
    <t>Nonbank Lender [Member]</t>
  </si>
  <si>
    <t>Line of credit interest rate</t>
  </si>
  <si>
    <t>12.00%</t>
  </si>
  <si>
    <t>Line of credit facility principal due payable terms</t>
  </si>
  <si>
    <t xml:space="preserve">Outstanding principal is due and payable in 60 months. </t>
  </si>
  <si>
    <t>Lease Agreement [Member]</t>
  </si>
  <si>
    <t>Rent expense</t>
  </si>
  <si>
    <t>Lease payments</t>
  </si>
  <si>
    <t>Investor Relations and Consulting Services Agreement [Member]</t>
  </si>
  <si>
    <t>Consulting fees expense</t>
  </si>
  <si>
    <t>Investor Relations and Consulting Services Agreement [Member] | Investor [Member]</t>
  </si>
  <si>
    <t>Agreement expiration term</t>
  </si>
  <si>
    <t>Aug. 31,
		2017</t>
  </si>
  <si>
    <t>Fees payment to investor</t>
  </si>
  <si>
    <t>June 20 2017 to June 20 2022 | Lease Agreement [Member]</t>
  </si>
  <si>
    <t>Lease term</t>
  </si>
  <si>
    <t>Lease term of renewal</t>
  </si>
  <si>
    <t>November 20 2017 | Lease Agreement [Member]</t>
  </si>
  <si>
    <t>Sales Manager [Member] | May 8 2017 to May 8 2019</t>
  </si>
  <si>
    <t>Agreement term interval based</t>
  </si>
  <si>
    <t>1 year</t>
  </si>
  <si>
    <t>Number of contracts assigned | Integer</t>
  </si>
  <si>
    <t>Construction Contracts [Member] | Dream Building, LLC [Member]</t>
  </si>
  <si>
    <t>Construction contract price</t>
  </si>
  <si>
    <t>Related Party Transactions (Details Narrative) - USD ($)</t>
  </si>
  <si>
    <t>1 Months Ended</t>
  </si>
  <si>
    <t>Salary paid</t>
  </si>
  <si>
    <t>Dream Building, LLC [Member] | Selling, General and Administrative [Member]</t>
  </si>
  <si>
    <t>Allocated payroll expenses including selling, general and administrative expenses</t>
  </si>
  <si>
    <t>Monthly rent</t>
  </si>
  <si>
    <t>Stock Warrants (Details Narrative)</t>
  </si>
  <si>
    <t>Feb. 09, 2018USD ($)</t>
  </si>
  <si>
    <t>Dec. 31, 2018USD ($)shares</t>
  </si>
  <si>
    <t>Jul. 12, 2017USD ($)$ / sharesshares</t>
  </si>
  <si>
    <t>May 08, 2017shares</t>
  </si>
  <si>
    <t>Stock based compensation | $</t>
  </si>
  <si>
    <t>Stock Warrant [Member]</t>
  </si>
  <si>
    <t>Stock warrants issued</t>
  </si>
  <si>
    <t>Fair value of warrants | $</t>
  </si>
  <si>
    <t>Stock Warrant [Member] | Exercise Price [Member]</t>
  </si>
  <si>
    <t>Warrants, measurement input | $ / shares</t>
  </si>
  <si>
    <t>Stock Warrant [Member] | Stock Price [Member]</t>
  </si>
  <si>
    <t>Warrants per share | $ / shares</t>
  </si>
  <si>
    <t>Stock Warrant [Member] | Dividend Yield [Member]</t>
  </si>
  <si>
    <t>Warrants, measurement input</t>
  </si>
  <si>
    <t>Stock Warrant [Member] | Risk-Free Interest Rate [Member]</t>
  </si>
  <si>
    <t>Stock Warrant [Member] | Expected Volatility [Member]</t>
  </si>
  <si>
    <t>Stock Warrant [Member] | Expected Term [Member]</t>
  </si>
  <si>
    <t>Warrants, term</t>
  </si>
  <si>
    <t>3 years</t>
  </si>
  <si>
    <t>Stock Warrant [Member] | Through July 20, 2020 [Member]</t>
  </si>
  <si>
    <t>Stock Warrant [Member] | Chief Executive Officer [Member]</t>
  </si>
  <si>
    <t>Stock Warrant [Member] | Secretary [Member]</t>
  </si>
  <si>
    <t>Stock Warrant [Member] | Two Other Directors [Member]</t>
  </si>
  <si>
    <t>Stock Warrant [Member] | Non Executive DHL Project Manager Employee [Member]</t>
  </si>
  <si>
    <t>Stock Warrant [Member] | Vice President of Business Development [Member]</t>
  </si>
  <si>
    <t>Warrants, cancelled</t>
  </si>
  <si>
    <t>Stock Warrant [Member] | Sales Manager [Member]</t>
  </si>
  <si>
    <t>Warrant [Member]</t>
  </si>
  <si>
    <t>Receivable from Arbitration and Settlement of in Process Customer Construction Contract in Dispute and Related Losses Recognized and Recorded by the Company (Details Narrative) - USD ($)</t>
  </si>
  <si>
    <t>Mar. 06, 2018</t>
  </si>
  <si>
    <t>Dec. 31, 2017</t>
  </si>
  <si>
    <t>Sep. 30, 2017</t>
  </si>
  <si>
    <t>Aug. 31, 2016</t>
  </si>
  <si>
    <t>Cumulative gross profit</t>
  </si>
  <si>
    <t>American Arbitration Association [Member]</t>
  </si>
  <si>
    <t>Payment from customer for contract dispute</t>
  </si>
  <si>
    <t>Recognized loss on write-down of accounts receivable</t>
  </si>
  <si>
    <t>Recognized loss on costs and estimated earnings in excess of billings</t>
  </si>
  <si>
    <t>Arbitration Award [Member] | American Arbitration Association [Member]</t>
  </si>
  <si>
    <t>Amount billed to customer</t>
  </si>
  <si>
    <t>Contract receivable claims amount</t>
  </si>
  <si>
    <t>Costs and estimated earnings</t>
  </si>
  <si>
    <t>Negative gross profit</t>
  </si>
  <si>
    <t>Contract loss</t>
  </si>
  <si>
    <t>Contracts receivable</t>
  </si>
  <si>
    <t>Due from customer</t>
  </si>
  <si>
    <t>Construction Contracts [Member] | Customer [Member]</t>
  </si>
  <si>
    <t>Proceeds from contracts</t>
  </si>
  <si>
    <t>Subsequent Events (Details Narrative)</t>
  </si>
  <si>
    <t>Oct. 31, 2019</t>
  </si>
  <si>
    <t>Subsequent Event [Member]</t>
  </si>
  <si>
    <t>Contract to acquire hometown description</t>
  </si>
  <si>
    <t>A contract was signed to acquire 70 approved townhome units in October 2019, after 31 months of discussion. A contract was signed to purchase 52 approved townhome units in Forked River, NJ.</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25878993</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44</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19104</v>
      </c>
      <c r="C3" s="6" t="n">
        <v>118687</v>
      </c>
    </row>
    <row r="4" spans="1:3">
      <c r="A4" s="4" t="s">
        <v>36</v>
      </c>
      <c r="B4" s="5" t="n">
        <v>337401</v>
      </c>
      <c r="C4" s="5" t="n">
        <v>349218</v>
      </c>
    </row>
    <row r="5" spans="1:3">
      <c r="A5" s="4" t="s">
        <v>37</v>
      </c>
      <c r="B5" s="5" t="n">
        <v>23331</v>
      </c>
      <c r="C5" s="5" t="n">
        <v>105847</v>
      </c>
    </row>
    <row r="6" spans="1:3">
      <c r="A6" s="4" t="s">
        <v>38</v>
      </c>
      <c r="B6" s="5" t="n">
        <v>579836</v>
      </c>
      <c r="C6" s="5" t="n">
        <v>573752</v>
      </c>
    </row>
    <row r="7" spans="1:3">
      <c r="A7" s="4" t="s">
        <v>39</v>
      </c>
      <c r="B7" s="5" t="n">
        <v>26807</v>
      </c>
      <c r="C7" s="5" t="n">
        <v>10731</v>
      </c>
    </row>
    <row r="8" spans="1:3">
      <c r="A8" s="3" t="s">
        <v>40</v>
      </c>
    </row>
    <row r="9" spans="1:3">
      <c r="A9" s="4" t="s">
        <v>41</v>
      </c>
      <c r="B9" s="5" t="n">
        <v>2200</v>
      </c>
      <c r="C9" s="5" t="n">
        <v>2200</v>
      </c>
    </row>
    <row r="10" spans="1:3">
      <c r="A10" s="4" t="s">
        <v>42</v>
      </c>
      <c r="B10" s="5" t="n">
        <v>32000</v>
      </c>
      <c r="C10" s="5" t="n">
        <v>32000</v>
      </c>
    </row>
    <row r="11" spans="1:3">
      <c r="A11" s="4" t="s">
        <v>43</v>
      </c>
      <c r="B11" s="5" t="n">
        <v>433683</v>
      </c>
      <c r="C11" s="5" t="n">
        <v>360967</v>
      </c>
    </row>
    <row r="12" spans="1:3">
      <c r="A12" s="4" t="s">
        <v>44</v>
      </c>
      <c r="B12" s="5" t="n">
        <v>1074526</v>
      </c>
      <c r="C12" s="5" t="n">
        <v>979650</v>
      </c>
    </row>
    <row r="13" spans="1:3">
      <c r="A13" s="3" t="s">
        <v>45</v>
      </c>
    </row>
    <row r="14" spans="1:3">
      <c r="A14" s="4" t="s">
        <v>46</v>
      </c>
      <c r="B14" s="5" t="n">
        <v>388782</v>
      </c>
      <c r="C14" s="5" t="n">
        <v>317634</v>
      </c>
    </row>
    <row r="15" spans="1:3">
      <c r="A15" s="4" t="s">
        <v>47</v>
      </c>
      <c r="B15" s="5" t="n">
        <v>151409</v>
      </c>
      <c r="C15" s="5" t="n">
        <v>254208</v>
      </c>
    </row>
    <row r="16" spans="1:3">
      <c r="A16" s="4" t="s">
        <v>48</v>
      </c>
      <c r="B16" s="5" t="n">
        <v>47151</v>
      </c>
      <c r="C16" s="5" t="n">
        <v>21525</v>
      </c>
    </row>
    <row r="17" spans="1:3">
      <c r="A17" s="4" t="s">
        <v>49</v>
      </c>
      <c r="B17" s="4" t="s">
        <v>50</v>
      </c>
      <c r="C17" s="5" t="n">
        <v>20000</v>
      </c>
    </row>
    <row r="18" spans="1:3">
      <c r="A18" s="4" t="s">
        <v>51</v>
      </c>
      <c r="B18" s="5" t="n">
        <v>25352</v>
      </c>
      <c r="C18" s="5" t="n">
        <v>52243</v>
      </c>
    </row>
    <row r="19" spans="1:3">
      <c r="A19" s="4" t="s">
        <v>52</v>
      </c>
      <c r="B19" s="5" t="n">
        <v>612694</v>
      </c>
      <c r="C19" s="5" t="n">
        <v>665610</v>
      </c>
    </row>
    <row r="20" spans="1:3">
      <c r="A20" s="3" t="s">
        <v>53</v>
      </c>
    </row>
    <row r="21" spans="1:3">
      <c r="A21" s="4" t="s">
        <v>54</v>
      </c>
      <c r="B21" s="4" t="s">
        <v>50</v>
      </c>
      <c r="C21" s="4" t="s">
        <v>50</v>
      </c>
    </row>
    <row r="22" spans="1:3">
      <c r="A22" s="4" t="s">
        <v>55</v>
      </c>
      <c r="B22" s="5" t="n">
        <v>25879</v>
      </c>
      <c r="C22" s="5" t="n">
        <v>24201</v>
      </c>
    </row>
    <row r="23" spans="1:3">
      <c r="A23" s="4" t="s">
        <v>56</v>
      </c>
      <c r="B23" s="5" t="n">
        <v>1868504</v>
      </c>
      <c r="C23" s="5" t="n">
        <v>1671988</v>
      </c>
    </row>
    <row r="24" spans="1:3">
      <c r="A24" s="4" t="s">
        <v>57</v>
      </c>
      <c r="B24" s="5" t="n">
        <v>-1432551</v>
      </c>
      <c r="C24" s="5" t="n">
        <v>-1382149</v>
      </c>
    </row>
    <row r="25" spans="1:3">
      <c r="A25" s="4" t="s">
        <v>58</v>
      </c>
      <c r="B25" s="5" t="n">
        <v>461832</v>
      </c>
      <c r="C25" s="5" t="n">
        <v>314040</v>
      </c>
    </row>
    <row r="26" spans="1:3">
      <c r="A26" s="4" t="s">
        <v>59</v>
      </c>
      <c r="B26" s="6" t="n">
        <v>1074526</v>
      </c>
      <c r="C26" s="6" t="n">
        <v>9796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32</v>
      </c>
    </row>
    <row r="4" spans="1:2">
      <c r="A4" s="4" t="s">
        <v>167</v>
      </c>
      <c r="B4" s="4" t="s">
        <v>168</v>
      </c>
    </row>
    <row r="5" spans="1:2">
      <c r="A5" s="4" t="s">
        <v>169</v>
      </c>
      <c r="B5" s="4" t="s">
        <v>170</v>
      </c>
    </row>
    <row r="6" spans="1:2">
      <c r="A6" s="4" t="s">
        <v>171</v>
      </c>
      <c r="B6" s="4" t="s">
        <v>172</v>
      </c>
    </row>
    <row r="7" spans="1:2">
      <c r="A7" s="4" t="s">
        <v>134</v>
      </c>
      <c r="B7" s="4" t="s">
        <v>173</v>
      </c>
    </row>
    <row r="8" spans="1:2">
      <c r="A8" s="4" t="s">
        <v>174</v>
      </c>
      <c r="B8" s="4" t="s">
        <v>175</v>
      </c>
    </row>
    <row r="9" spans="1:2">
      <c r="A9" s="4" t="s">
        <v>176</v>
      </c>
      <c r="B9" s="4" t="s">
        <v>177</v>
      </c>
    </row>
    <row r="10" spans="1:2">
      <c r="A10" s="4" t="s">
        <v>178</v>
      </c>
      <c r="B10" s="4" t="s">
        <v>179</v>
      </c>
    </row>
    <row r="11" spans="1:2">
      <c r="A11" s="4" t="s">
        <v>146</v>
      </c>
      <c r="B11" s="4" t="s">
        <v>180</v>
      </c>
    </row>
    <row r="12" spans="1:2">
      <c r="A12" s="4" t="s">
        <v>181</v>
      </c>
      <c r="B12" s="4" t="s">
        <v>182</v>
      </c>
    </row>
    <row r="13" spans="1:2">
      <c r="A13" s="4" t="s">
        <v>183</v>
      </c>
      <c r="B13"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35</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38</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41</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94</v>
      </c>
      <c r="B1" s="2" t="s">
        <v>1</v>
      </c>
    </row>
    <row r="2" spans="1:2">
      <c r="B2" s="2" t="s">
        <v>2</v>
      </c>
    </row>
    <row r="3" spans="1:2">
      <c r="A3" s="3" t="s">
        <v>147</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199</v>
      </c>
      <c r="B1" s="2" t="s">
        <v>200</v>
      </c>
      <c r="C1" s="2" t="s">
        <v>201</v>
      </c>
      <c r="D1" s="2" t="s">
        <v>2</v>
      </c>
      <c r="E1" s="2" t="s">
        <v>33</v>
      </c>
      <c r="F1" s="2" t="s">
        <v>202</v>
      </c>
      <c r="G1" s="2" t="s">
        <v>203</v>
      </c>
    </row>
    <row r="2" spans="1:7">
      <c r="A2" s="4" t="s">
        <v>204</v>
      </c>
      <c r="G2" s="5" t="n">
        <v>75000000</v>
      </c>
    </row>
    <row r="3" spans="1:7">
      <c r="A3" s="4" t="s">
        <v>68</v>
      </c>
      <c r="D3" s="5" t="n">
        <v>70000000</v>
      </c>
      <c r="E3" s="5" t="n">
        <v>70000000</v>
      </c>
      <c r="G3" s="5" t="n">
        <v>70000000</v>
      </c>
    </row>
    <row r="4" spans="1:7">
      <c r="A4" s="4" t="s">
        <v>69</v>
      </c>
      <c r="D4" s="4" t="s">
        <v>66</v>
      </c>
      <c r="E4" s="4" t="s">
        <v>66</v>
      </c>
      <c r="G4" s="4" t="s">
        <v>66</v>
      </c>
    </row>
    <row r="5" spans="1:7">
      <c r="A5" s="4" t="s">
        <v>64</v>
      </c>
      <c r="D5" s="5" t="n">
        <v>5000000</v>
      </c>
      <c r="E5" s="5" t="n">
        <v>5000000</v>
      </c>
      <c r="G5" s="5" t="n">
        <v>5000000</v>
      </c>
    </row>
    <row r="6" spans="1:7">
      <c r="A6" s="4" t="s">
        <v>65</v>
      </c>
      <c r="D6" s="4" t="s">
        <v>66</v>
      </c>
      <c r="E6" s="7" t="n">
        <v>0.001</v>
      </c>
      <c r="G6" s="7" t="n">
        <v>0.001</v>
      </c>
    </row>
    <row r="7" spans="1:7">
      <c r="A7" s="4" t="s">
        <v>205</v>
      </c>
      <c r="F7" s="6" t="n">
        <v>20534</v>
      </c>
    </row>
    <row r="8" spans="1:7">
      <c r="A8" s="4" t="s">
        <v>206</v>
      </c>
      <c r="D8" s="4" t="s">
        <v>207</v>
      </c>
    </row>
    <row r="9" spans="1:7">
      <c r="A9" s="4" t="s">
        <v>208</v>
      </c>
    </row>
    <row r="10" spans="1:7">
      <c r="A10" s="4" t="s">
        <v>209</v>
      </c>
      <c r="C10" s="4" t="s">
        <v>210</v>
      </c>
    </row>
    <row r="11" spans="1:7">
      <c r="A11" s="4" t="s">
        <v>211</v>
      </c>
      <c r="B11" s="5" t="n">
        <v>2287367</v>
      </c>
      <c r="C11" s="5" t="n">
        <v>2225000</v>
      </c>
    </row>
    <row r="12" spans="1:7">
      <c r="A12" s="4" t="s">
        <v>212</v>
      </c>
      <c r="B12" s="8" t="n">
        <v>0.05</v>
      </c>
      <c r="C12" s="8" t="n">
        <v>0.05</v>
      </c>
    </row>
    <row r="13" spans="1:7">
      <c r="A13" s="4" t="s">
        <v>213</v>
      </c>
      <c r="B13" s="6" t="n">
        <v>0</v>
      </c>
    </row>
    <row r="14" spans="1:7">
      <c r="A14" s="4" t="s">
        <v>214</v>
      </c>
    </row>
    <row r="15" spans="1:7">
      <c r="A15" s="4" t="s">
        <v>209</v>
      </c>
      <c r="C15" s="4" t="s">
        <v>21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16</v>
      </c>
      <c r="B1" s="2" t="s">
        <v>73</v>
      </c>
      <c r="D1" s="2" t="s">
        <v>1</v>
      </c>
    </row>
    <row r="2" spans="1:5">
      <c r="B2" s="2" t="s">
        <v>2</v>
      </c>
      <c r="C2" s="2" t="s">
        <v>74</v>
      </c>
      <c r="D2" s="2" t="s">
        <v>2</v>
      </c>
      <c r="E2" s="2" t="s">
        <v>74</v>
      </c>
    </row>
    <row r="3" spans="1:5">
      <c r="A3" s="3" t="s">
        <v>135</v>
      </c>
    </row>
    <row r="4" spans="1:5">
      <c r="A4" s="4" t="s">
        <v>81</v>
      </c>
      <c r="B4" s="6" t="n">
        <v>1461</v>
      </c>
      <c r="C4" s="6" t="n">
        <v>1227</v>
      </c>
      <c r="D4" s="6" t="n">
        <v>2923</v>
      </c>
      <c r="E4" s="6" t="n">
        <v>245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17</v>
      </c>
      <c r="B1" s="2" t="s">
        <v>2</v>
      </c>
      <c r="C1" s="2" t="s">
        <v>33</v>
      </c>
    </row>
    <row r="2" spans="1:3">
      <c r="A2" s="4" t="s">
        <v>218</v>
      </c>
      <c r="B2" s="6" t="n">
        <v>-27372</v>
      </c>
      <c r="C2" s="6" t="n">
        <v>-24449</v>
      </c>
    </row>
    <row r="3" spans="1:3">
      <c r="A3" s="4" t="s">
        <v>219</v>
      </c>
      <c r="B3" s="5" t="n">
        <v>26807</v>
      </c>
      <c r="C3" s="5" t="n">
        <v>10731</v>
      </c>
    </row>
    <row r="4" spans="1:3">
      <c r="A4" s="4" t="s">
        <v>220</v>
      </c>
    </row>
    <row r="5" spans="1:3">
      <c r="A5" s="4" t="s">
        <v>221</v>
      </c>
      <c r="B5" s="5" t="n">
        <v>4115</v>
      </c>
      <c r="C5" s="5" t="n">
        <v>4115</v>
      </c>
    </row>
    <row r="6" spans="1:3">
      <c r="A6" s="4" t="s">
        <v>222</v>
      </c>
    </row>
    <row r="7" spans="1:3">
      <c r="A7" s="4" t="s">
        <v>221</v>
      </c>
      <c r="B7" s="6" t="n">
        <v>50064</v>
      </c>
      <c r="C7" s="6" t="n">
        <v>3106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22"/>
    <col customWidth="1" max="6" min="6" width="21"/>
    <col customWidth="1" max="7" min="7" width="21"/>
    <col customWidth="1" max="8" min="8" width="21"/>
    <col customWidth="1" max="9" min="9" width="80"/>
    <col customWidth="1" max="10" min="10" width="27"/>
    <col customWidth="1" max="11" min="11" width="21"/>
    <col customWidth="1" max="12" min="12" width="21"/>
    <col customWidth="1" max="13" min="13" width="21"/>
  </cols>
  <sheetData>
    <row r="1" spans="1:13">
      <c r="A1" s="1" t="s">
        <v>223</v>
      </c>
      <c r="B1" s="2" t="s">
        <v>224</v>
      </c>
      <c r="C1" s="2" t="s">
        <v>225</v>
      </c>
      <c r="D1" s="2" t="s">
        <v>226</v>
      </c>
      <c r="E1" s="2" t="s">
        <v>227</v>
      </c>
      <c r="F1" s="2" t="s">
        <v>228</v>
      </c>
      <c r="G1" s="2" t="s">
        <v>229</v>
      </c>
      <c r="H1" s="2" t="s">
        <v>230</v>
      </c>
      <c r="I1" s="2" t="s">
        <v>231</v>
      </c>
      <c r="J1" s="2" t="s">
        <v>232</v>
      </c>
      <c r="K1" s="2" t="s">
        <v>233</v>
      </c>
      <c r="L1" s="2" t="s">
        <v>234</v>
      </c>
      <c r="M1" s="2" t="s">
        <v>235</v>
      </c>
    </row>
    <row r="2" spans="1:13">
      <c r="A2" s="3" t="s">
        <v>236</v>
      </c>
    </row>
    <row r="3" spans="1:13">
      <c r="A3" s="4" t="s">
        <v>237</v>
      </c>
      <c r="K3" s="6" t="n">
        <v>19000</v>
      </c>
      <c r="L3" s="4" t="s">
        <v>50</v>
      </c>
    </row>
    <row r="4" spans="1:13">
      <c r="A4" s="4" t="s">
        <v>238</v>
      </c>
    </row>
    <row r="5" spans="1:13">
      <c r="A5" s="3" t="s">
        <v>236</v>
      </c>
    </row>
    <row r="6" spans="1:13">
      <c r="A6" s="4" t="s">
        <v>239</v>
      </c>
      <c r="I6" s="4" t="s">
        <v>240</v>
      </c>
    </row>
    <row r="7" spans="1:13">
      <c r="A7" s="4" t="s">
        <v>241</v>
      </c>
    </row>
    <row r="8" spans="1:13">
      <c r="A8" s="3" t="s">
        <v>236</v>
      </c>
    </row>
    <row r="9" spans="1:13">
      <c r="A9" s="4" t="s">
        <v>242</v>
      </c>
      <c r="K9" s="5" t="n">
        <v>21000000</v>
      </c>
    </row>
    <row r="10" spans="1:13">
      <c r="A10" s="4" t="s">
        <v>243</v>
      </c>
    </row>
    <row r="11" spans="1:13">
      <c r="A11" s="3" t="s">
        <v>236</v>
      </c>
    </row>
    <row r="12" spans="1:13">
      <c r="A12" s="4" t="s">
        <v>242</v>
      </c>
      <c r="K12" s="5" t="n">
        <v>350000</v>
      </c>
    </row>
    <row r="13" spans="1:13">
      <c r="A13" s="4" t="s">
        <v>244</v>
      </c>
    </row>
    <row r="14" spans="1:13">
      <c r="A14" s="3" t="s">
        <v>236</v>
      </c>
    </row>
    <row r="15" spans="1:13">
      <c r="A15" s="4" t="s">
        <v>242</v>
      </c>
      <c r="K15" s="5" t="n">
        <v>375000</v>
      </c>
    </row>
    <row r="16" spans="1:13">
      <c r="A16" s="4" t="s">
        <v>245</v>
      </c>
    </row>
    <row r="17" spans="1:13">
      <c r="A17" s="3" t="s">
        <v>236</v>
      </c>
    </row>
    <row r="18" spans="1:13">
      <c r="A18" s="4" t="s">
        <v>242</v>
      </c>
      <c r="M18" s="6" t="n">
        <v>260000</v>
      </c>
    </row>
    <row r="19" spans="1:13">
      <c r="A19" s="4" t="s">
        <v>246</v>
      </c>
    </row>
    <row r="20" spans="1:13">
      <c r="A20" s="3" t="s">
        <v>236</v>
      </c>
    </row>
    <row r="21" spans="1:13">
      <c r="A21" s="4" t="s">
        <v>242</v>
      </c>
      <c r="M21" s="5" t="n">
        <v>65000</v>
      </c>
    </row>
    <row r="22" spans="1:13">
      <c r="A22" s="4" t="s">
        <v>247</v>
      </c>
    </row>
    <row r="23" spans="1:13">
      <c r="A23" s="3" t="s">
        <v>236</v>
      </c>
    </row>
    <row r="24" spans="1:13">
      <c r="A24" s="4" t="s">
        <v>242</v>
      </c>
      <c r="M24" s="5" t="n">
        <v>65000</v>
      </c>
    </row>
    <row r="25" spans="1:13">
      <c r="A25" s="4" t="s">
        <v>248</v>
      </c>
    </row>
    <row r="26" spans="1:13">
      <c r="A26" s="3" t="s">
        <v>236</v>
      </c>
    </row>
    <row r="27" spans="1:13">
      <c r="A27" s="4" t="s">
        <v>242</v>
      </c>
      <c r="M27" s="5" t="n">
        <v>65000</v>
      </c>
    </row>
    <row r="28" spans="1:13">
      <c r="A28" s="4" t="s">
        <v>249</v>
      </c>
    </row>
    <row r="29" spans="1:13">
      <c r="A29" s="3" t="s">
        <v>236</v>
      </c>
    </row>
    <row r="30" spans="1:13">
      <c r="A30" s="4" t="s">
        <v>242</v>
      </c>
      <c r="M30" s="6" t="n">
        <v>65000</v>
      </c>
    </row>
    <row r="31" spans="1:13">
      <c r="A31" s="4" t="s">
        <v>250</v>
      </c>
    </row>
    <row r="32" spans="1:13">
      <c r="A32" s="3" t="s">
        <v>236</v>
      </c>
    </row>
    <row r="33" spans="1:13">
      <c r="A33" s="4" t="s">
        <v>242</v>
      </c>
      <c r="B33" s="6" t="n">
        <v>900000</v>
      </c>
    </row>
    <row r="34" spans="1:13">
      <c r="A34" s="4" t="s">
        <v>239</v>
      </c>
      <c r="B34" s="4" t="s">
        <v>251</v>
      </c>
    </row>
    <row r="35" spans="1:13">
      <c r="A35" s="4" t="s">
        <v>252</v>
      </c>
    </row>
    <row r="36" spans="1:13">
      <c r="A36" s="3" t="s">
        <v>236</v>
      </c>
    </row>
    <row r="37" spans="1:13">
      <c r="A37" s="4" t="s">
        <v>253</v>
      </c>
      <c r="K37" s="5" t="n">
        <v>36750</v>
      </c>
    </row>
    <row r="38" spans="1:13">
      <c r="A38" s="4" t="s">
        <v>208</v>
      </c>
    </row>
    <row r="39" spans="1:13">
      <c r="A39" s="3" t="s">
        <v>236</v>
      </c>
    </row>
    <row r="40" spans="1:13">
      <c r="A40" s="4" t="s">
        <v>254</v>
      </c>
      <c r="G40" s="6" t="n">
        <v>10000</v>
      </c>
    </row>
    <row r="41" spans="1:13">
      <c r="A41" s="4" t="s">
        <v>255</v>
      </c>
      <c r="K41" s="5" t="n">
        <v>50000</v>
      </c>
    </row>
    <row r="42" spans="1:13">
      <c r="A42" s="4" t="s">
        <v>256</v>
      </c>
      <c r="K42" s="5" t="n">
        <v>1000000</v>
      </c>
    </row>
    <row r="43" spans="1:13">
      <c r="A43" s="4" t="s">
        <v>257</v>
      </c>
      <c r="K43" s="5" t="n">
        <v>2090000</v>
      </c>
    </row>
    <row r="44" spans="1:13">
      <c r="A44" s="4" t="s">
        <v>258</v>
      </c>
    </row>
    <row r="45" spans="1:13">
      <c r="A45" s="3" t="s">
        <v>236</v>
      </c>
    </row>
    <row r="46" spans="1:13">
      <c r="A46" s="4" t="s">
        <v>259</v>
      </c>
      <c r="G46" s="6" t="n">
        <v>1000000</v>
      </c>
    </row>
    <row r="47" spans="1:13">
      <c r="A47" s="4" t="s">
        <v>260</v>
      </c>
    </row>
    <row r="48" spans="1:13">
      <c r="A48" s="3" t="s">
        <v>236</v>
      </c>
    </row>
    <row r="49" spans="1:13">
      <c r="A49" s="4" t="s">
        <v>261</v>
      </c>
      <c r="E49" s="5" t="n">
        <v>9</v>
      </c>
    </row>
    <row r="50" spans="1:13">
      <c r="A50" s="4" t="s">
        <v>237</v>
      </c>
      <c r="E50" s="6" t="n">
        <v>15000</v>
      </c>
    </row>
    <row r="51" spans="1:13">
      <c r="A51" s="4" t="s">
        <v>262</v>
      </c>
      <c r="D51" s="5" t="n">
        <v>100000</v>
      </c>
      <c r="J51" s="5" t="n">
        <v>100000</v>
      </c>
    </row>
    <row r="52" spans="1:13">
      <c r="A52" s="4" t="s">
        <v>263</v>
      </c>
      <c r="J52" s="6" t="n">
        <v>5000</v>
      </c>
    </row>
    <row r="53" spans="1:13">
      <c r="A53" s="4" t="s">
        <v>264</v>
      </c>
      <c r="F53" s="6" t="n">
        <v>10000</v>
      </c>
    </row>
    <row r="54" spans="1:13">
      <c r="A54" s="4" t="s">
        <v>265</v>
      </c>
      <c r="E54" s="6" t="n">
        <v>50000</v>
      </c>
    </row>
    <row r="55" spans="1:13">
      <c r="A55" s="4" t="s">
        <v>208</v>
      </c>
    </row>
    <row r="56" spans="1:13">
      <c r="A56" s="3" t="s">
        <v>236</v>
      </c>
    </row>
    <row r="57" spans="1:13">
      <c r="A57" s="4" t="s">
        <v>261</v>
      </c>
      <c r="C57" s="9" t="n">
        <v>7.5</v>
      </c>
    </row>
    <row r="58" spans="1:13">
      <c r="A58" s="4" t="s">
        <v>237</v>
      </c>
      <c r="H58" s="6" t="n">
        <v>2166710</v>
      </c>
    </row>
    <row r="59" spans="1:13">
      <c r="A59" s="4" t="s">
        <v>254</v>
      </c>
      <c r="H59" s="6" t="n">
        <v>25000</v>
      </c>
    </row>
    <row r="60" spans="1:13">
      <c r="A60" s="4" t="s">
        <v>255</v>
      </c>
      <c r="K60" s="5" t="n">
        <v>100000</v>
      </c>
    </row>
    <row r="61" spans="1:13">
      <c r="A61" s="4" t="s">
        <v>242</v>
      </c>
      <c r="K61" s="5" t="n">
        <v>2430000</v>
      </c>
    </row>
    <row r="62" spans="1:13">
      <c r="A62" s="4" t="s">
        <v>266</v>
      </c>
      <c r="C62" s="5" t="n">
        <v>162200</v>
      </c>
    </row>
    <row r="63" spans="1:13">
      <c r="A63" s="4" t="s">
        <v>267</v>
      </c>
      <c r="K63" s="6" t="n">
        <v>2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33</v>
      </c>
    </row>
    <row r="2" spans="1:3">
      <c r="A2" s="4" t="s">
        <v>269</v>
      </c>
      <c r="B2" s="6" t="n">
        <v>433683</v>
      </c>
      <c r="C2" s="6" t="n">
        <v>360967</v>
      </c>
    </row>
    <row r="3" spans="1:3">
      <c r="A3" s="4" t="s">
        <v>270</v>
      </c>
    </row>
    <row r="4" spans="1:3">
      <c r="A4" s="4" t="s">
        <v>271</v>
      </c>
      <c r="B4" s="5" t="n">
        <v>25000</v>
      </c>
      <c r="C4" s="5" t="n">
        <v>25000</v>
      </c>
    </row>
    <row r="5" spans="1:3">
      <c r="A5" s="4" t="s">
        <v>272</v>
      </c>
      <c r="B5" s="5" t="n">
        <v>49959</v>
      </c>
      <c r="C5" s="5" t="n">
        <v>49959</v>
      </c>
    </row>
    <row r="6" spans="1:3">
      <c r="A6" s="4" t="s">
        <v>269</v>
      </c>
      <c r="B6" s="5" t="n">
        <v>74959</v>
      </c>
      <c r="C6" s="5" t="n">
        <v>74959</v>
      </c>
    </row>
    <row r="7" spans="1:3">
      <c r="A7" s="4" t="s">
        <v>273</v>
      </c>
    </row>
    <row r="8" spans="1:3">
      <c r="A8" s="4" t="s">
        <v>274</v>
      </c>
      <c r="B8" s="5" t="n">
        <v>54467</v>
      </c>
      <c r="C8" s="5" t="n">
        <v>9920</v>
      </c>
    </row>
    <row r="9" spans="1:3">
      <c r="A9" s="4" t="s">
        <v>275</v>
      </c>
    </row>
    <row r="10" spans="1:3">
      <c r="A10" s="4" t="s">
        <v>274</v>
      </c>
      <c r="B10" s="5" t="n">
        <v>79150</v>
      </c>
      <c r="C10" s="5" t="n">
        <v>79150</v>
      </c>
    </row>
    <row r="11" spans="1:3">
      <c r="A11" s="4" t="s">
        <v>276</v>
      </c>
    </row>
    <row r="12" spans="1:3">
      <c r="A12" s="4" t="s">
        <v>274</v>
      </c>
      <c r="B12" s="5" t="n">
        <v>2674</v>
      </c>
      <c r="C12" s="5" t="n">
        <v>2674</v>
      </c>
    </row>
    <row r="13" spans="1:3">
      <c r="A13" s="4" t="s">
        <v>277</v>
      </c>
    </row>
    <row r="14" spans="1:3">
      <c r="A14" s="4" t="s">
        <v>274</v>
      </c>
      <c r="B14" s="5" t="n">
        <v>7726</v>
      </c>
      <c r="C14" s="5" t="n">
        <v>2005</v>
      </c>
    </row>
    <row r="15" spans="1:3">
      <c r="A15" s="4" t="s">
        <v>278</v>
      </c>
    </row>
    <row r="16" spans="1:3">
      <c r="A16" s="4" t="s">
        <v>271</v>
      </c>
      <c r="B16" s="4" t="s">
        <v>50</v>
      </c>
      <c r="C16" s="4" t="s">
        <v>50</v>
      </c>
    </row>
    <row r="17" spans="1:3">
      <c r="A17" s="4" t="s">
        <v>279</v>
      </c>
      <c r="B17" s="5" t="n">
        <v>10000</v>
      </c>
      <c r="C17" s="5" t="n">
        <v>10000</v>
      </c>
    </row>
    <row r="18" spans="1:3">
      <c r="A18" s="4" t="s">
        <v>272</v>
      </c>
      <c r="B18" s="5" t="n">
        <v>109265</v>
      </c>
      <c r="C18" s="5" t="n">
        <v>109265</v>
      </c>
    </row>
    <row r="19" spans="1:3">
      <c r="A19" s="4" t="s">
        <v>269</v>
      </c>
      <c r="B19" s="5" t="n">
        <v>119265</v>
      </c>
      <c r="C19" s="5" t="n">
        <v>119265</v>
      </c>
    </row>
    <row r="20" spans="1:3">
      <c r="A20" s="4" t="s">
        <v>280</v>
      </c>
    </row>
    <row r="21" spans="1:3">
      <c r="A21" s="4" t="s">
        <v>271</v>
      </c>
      <c r="B21" s="5" t="n">
        <v>10000</v>
      </c>
      <c r="C21" s="5" t="n">
        <v>10000</v>
      </c>
    </row>
    <row r="22" spans="1:3">
      <c r="A22" s="4" t="s">
        <v>272</v>
      </c>
      <c r="B22" s="5" t="n">
        <v>85442</v>
      </c>
      <c r="C22" s="5" t="n">
        <v>62994</v>
      </c>
    </row>
    <row r="23" spans="1:3">
      <c r="A23" s="4" t="s">
        <v>269</v>
      </c>
      <c r="B23" s="6" t="n">
        <v>95442</v>
      </c>
      <c r="C23" s="6" t="n">
        <v>7299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0</v>
      </c>
      <c r="B1" s="2" t="s">
        <v>2</v>
      </c>
      <c r="C1" s="2" t="s">
        <v>33</v>
      </c>
    </row>
    <row r="2" spans="1:3">
      <c r="A2" s="3" t="s">
        <v>61</v>
      </c>
    </row>
    <row r="3" spans="1:3">
      <c r="A3" s="4" t="s">
        <v>62</v>
      </c>
      <c r="B3" s="6" t="n">
        <v>29838</v>
      </c>
      <c r="C3" s="6" t="n">
        <v>29838</v>
      </c>
    </row>
    <row r="4" spans="1:3">
      <c r="A4" s="4" t="s">
        <v>63</v>
      </c>
      <c r="B4" s="6" t="n">
        <v>43000</v>
      </c>
      <c r="C4" s="6" t="n">
        <v>43000</v>
      </c>
    </row>
    <row r="5" spans="1:3">
      <c r="A5" s="4" t="s">
        <v>64</v>
      </c>
      <c r="B5" s="5" t="n">
        <v>5000000</v>
      </c>
      <c r="C5" s="5" t="n">
        <v>5000000</v>
      </c>
    </row>
    <row r="6" spans="1:3">
      <c r="A6" s="4" t="s">
        <v>65</v>
      </c>
      <c r="B6" s="4" t="s">
        <v>66</v>
      </c>
      <c r="C6" s="7" t="n">
        <v>0.001</v>
      </c>
    </row>
    <row r="7" spans="1:3">
      <c r="A7" s="4" t="s">
        <v>67</v>
      </c>
      <c r="B7" s="4" t="s">
        <v>50</v>
      </c>
      <c r="C7" s="4" t="s">
        <v>50</v>
      </c>
    </row>
    <row r="8" spans="1:3">
      <c r="A8" s="4" t="s">
        <v>68</v>
      </c>
      <c r="B8" s="5" t="n">
        <v>70000000</v>
      </c>
      <c r="C8" s="5" t="n">
        <v>70000000</v>
      </c>
    </row>
    <row r="9" spans="1:3">
      <c r="A9" s="4" t="s">
        <v>69</v>
      </c>
      <c r="B9" s="4" t="s">
        <v>66</v>
      </c>
      <c r="C9" s="4" t="s">
        <v>66</v>
      </c>
    </row>
    <row r="10" spans="1:3">
      <c r="A10" s="4" t="s">
        <v>70</v>
      </c>
      <c r="B10" s="5" t="n">
        <v>25878993</v>
      </c>
      <c r="C10" s="5" t="n">
        <v>24200953</v>
      </c>
    </row>
    <row r="11" spans="1:3">
      <c r="A11" s="4" t="s">
        <v>71</v>
      </c>
      <c r="B11" s="4" t="s">
        <v>50</v>
      </c>
      <c r="C11" s="5" t="n">
        <v>1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33</v>
      </c>
    </row>
    <row r="2" spans="1:3">
      <c r="A2" s="4" t="s">
        <v>282</v>
      </c>
      <c r="B2" s="6" t="n">
        <v>25352</v>
      </c>
      <c r="C2" s="6" t="n">
        <v>52243</v>
      </c>
    </row>
    <row r="3" spans="1:3">
      <c r="A3" s="4" t="s">
        <v>283</v>
      </c>
    </row>
    <row r="4" spans="1:3">
      <c r="A4" s="4" t="s">
        <v>282</v>
      </c>
      <c r="B4" s="5" t="n">
        <v>35634</v>
      </c>
      <c r="C4" s="5" t="n">
        <v>29025</v>
      </c>
    </row>
    <row r="5" spans="1:3">
      <c r="A5" s="4" t="s">
        <v>284</v>
      </c>
    </row>
    <row r="6" spans="1:3">
      <c r="A6" s="4" t="s">
        <v>282</v>
      </c>
      <c r="B6" s="5" t="n">
        <v>3118</v>
      </c>
      <c r="C6" s="5" t="n">
        <v>3118</v>
      </c>
    </row>
    <row r="7" spans="1:3">
      <c r="A7" s="4" t="s">
        <v>285</v>
      </c>
    </row>
    <row r="8" spans="1:3">
      <c r="A8" s="4" t="s">
        <v>282</v>
      </c>
      <c r="B8" s="6" t="n">
        <v>-13400</v>
      </c>
      <c r="C8" s="6" t="n">
        <v>201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X5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286</v>
      </c>
      <c r="B1" s="2" t="s">
        <v>287</v>
      </c>
      <c r="C1" s="2" t="s">
        <v>288</v>
      </c>
      <c r="D1" s="2" t="s">
        <v>289</v>
      </c>
      <c r="E1" s="2" t="s">
        <v>290</v>
      </c>
      <c r="F1" s="2" t="s">
        <v>291</v>
      </c>
      <c r="G1" s="2" t="s">
        <v>292</v>
      </c>
      <c r="H1" s="2" t="s">
        <v>293</v>
      </c>
      <c r="I1" s="2" t="s">
        <v>294</v>
      </c>
      <c r="J1" s="2" t="s">
        <v>295</v>
      </c>
      <c r="K1" s="2" t="s">
        <v>296</v>
      </c>
      <c r="L1" s="2" t="s">
        <v>297</v>
      </c>
      <c r="M1" s="2" t="s">
        <v>298</v>
      </c>
      <c r="N1" s="2" t="s">
        <v>299</v>
      </c>
      <c r="O1" s="2" t="s">
        <v>300</v>
      </c>
      <c r="P1" s="2" t="s">
        <v>301</v>
      </c>
      <c r="Q1" s="2" t="s">
        <v>302</v>
      </c>
      <c r="R1" s="2" t="s">
        <v>303</v>
      </c>
      <c r="S1" s="2" t="s">
        <v>2</v>
      </c>
      <c r="T1" s="2" t="s">
        <v>74</v>
      </c>
      <c r="U1" s="2" t="s">
        <v>2</v>
      </c>
      <c r="V1" s="2" t="s">
        <v>74</v>
      </c>
      <c r="W1" s="2" t="s">
        <v>304</v>
      </c>
      <c r="X1" s="2" t="s">
        <v>305</v>
      </c>
    </row>
    <row r="2" spans="1:24">
      <c r="A2" s="4" t="s">
        <v>306</v>
      </c>
      <c r="B2" s="4" t="s">
        <v>307</v>
      </c>
      <c r="G2" s="8" t="n">
        <v>0.4</v>
      </c>
    </row>
    <row r="3" spans="1:24">
      <c r="A3" s="4" t="s">
        <v>308</v>
      </c>
      <c r="G3" s="5" t="n">
        <v>27810</v>
      </c>
    </row>
    <row r="4" spans="1:24">
      <c r="A4" s="4" t="s">
        <v>309</v>
      </c>
      <c r="G4" s="6" t="n">
        <v>11124</v>
      </c>
    </row>
    <row r="5" spans="1:24">
      <c r="A5" s="4" t="s">
        <v>99</v>
      </c>
      <c r="S5" s="6" t="n">
        <v>115971</v>
      </c>
      <c r="T5" s="6" t="n">
        <v>33988</v>
      </c>
      <c r="U5" s="6" t="n">
        <v>110194</v>
      </c>
      <c r="V5" s="6" t="n">
        <v>67976</v>
      </c>
    </row>
    <row r="6" spans="1:24">
      <c r="A6" s="4" t="s">
        <v>310</v>
      </c>
      <c r="U6" s="4" t="s">
        <v>50</v>
      </c>
      <c r="V6" s="6" t="n">
        <v>11400</v>
      </c>
    </row>
    <row r="7" spans="1:24">
      <c r="A7" s="4" t="s">
        <v>311</v>
      </c>
      <c r="B7" s="5" t="n">
        <v>100000</v>
      </c>
    </row>
    <row r="8" spans="1:24">
      <c r="A8" s="4" t="s">
        <v>312</v>
      </c>
    </row>
    <row r="9" spans="1:24">
      <c r="A9" s="4" t="s">
        <v>313</v>
      </c>
      <c r="E9" s="5" t="n">
        <v>25000</v>
      </c>
    </row>
    <row r="10" spans="1:24">
      <c r="A10" s="4" t="s">
        <v>99</v>
      </c>
      <c r="E10" s="4" t="s">
        <v>50</v>
      </c>
    </row>
    <row r="11" spans="1:24">
      <c r="A11" s="4" t="s">
        <v>314</v>
      </c>
    </row>
    <row r="12" spans="1:24">
      <c r="A12" s="4" t="s">
        <v>313</v>
      </c>
      <c r="E12" s="5" t="n">
        <v>25000</v>
      </c>
    </row>
    <row r="13" spans="1:24">
      <c r="A13" s="4" t="s">
        <v>99</v>
      </c>
      <c r="E13" s="4" t="s">
        <v>50</v>
      </c>
    </row>
    <row r="14" spans="1:24">
      <c r="A14" s="4" t="s">
        <v>315</v>
      </c>
    </row>
    <row r="15" spans="1:24">
      <c r="A15" s="4" t="s">
        <v>306</v>
      </c>
      <c r="C15" s="4" t="s">
        <v>307</v>
      </c>
    </row>
    <row r="16" spans="1:24">
      <c r="A16" s="4" t="s">
        <v>316</v>
      </c>
      <c r="C16" s="5" t="n">
        <v>58000</v>
      </c>
    </row>
    <row r="17" spans="1:24">
      <c r="A17" s="4" t="s">
        <v>317</v>
      </c>
    </row>
    <row r="18" spans="1:24">
      <c r="A18" s="4" t="s">
        <v>306</v>
      </c>
      <c r="B18" s="4" t="s">
        <v>307</v>
      </c>
    </row>
    <row r="19" spans="1:24">
      <c r="A19" s="4" t="s">
        <v>318</v>
      </c>
      <c r="B19" s="5" t="n">
        <v>520000</v>
      </c>
    </row>
    <row r="20" spans="1:24">
      <c r="A20" s="4" t="s">
        <v>319</v>
      </c>
    </row>
    <row r="21" spans="1:24">
      <c r="A21" s="4" t="s">
        <v>306</v>
      </c>
      <c r="B21" s="4" t="s">
        <v>307</v>
      </c>
    </row>
    <row r="22" spans="1:24">
      <c r="A22" s="4" t="s">
        <v>320</v>
      </c>
      <c r="B22" s="5" t="n">
        <v>1000000</v>
      </c>
    </row>
    <row r="23" spans="1:24">
      <c r="A23" s="4" t="s">
        <v>321</v>
      </c>
    </row>
    <row r="24" spans="1:24">
      <c r="A24" s="4" t="s">
        <v>322</v>
      </c>
      <c r="I24" s="5" t="n">
        <v>100000</v>
      </c>
      <c r="J24" s="5" t="n">
        <v>162200</v>
      </c>
      <c r="K24" s="5" t="n">
        <v>25000</v>
      </c>
      <c r="N24" s="5" t="n">
        <v>71429</v>
      </c>
      <c r="O24" s="5" t="n">
        <v>275000</v>
      </c>
    </row>
    <row r="25" spans="1:24">
      <c r="A25" s="4" t="s">
        <v>323</v>
      </c>
      <c r="J25" s="6" t="n">
        <v>48658</v>
      </c>
      <c r="N25" s="6" t="n">
        <v>10000</v>
      </c>
    </row>
    <row r="26" spans="1:24">
      <c r="A26" s="4" t="s">
        <v>324</v>
      </c>
      <c r="L26" s="5" t="n">
        <v>40000</v>
      </c>
    </row>
    <row r="27" spans="1:24">
      <c r="A27" s="4" t="s">
        <v>325</v>
      </c>
      <c r="L27" s="6" t="n">
        <v>6000</v>
      </c>
    </row>
    <row r="28" spans="1:24">
      <c r="A28" s="4" t="s">
        <v>313</v>
      </c>
      <c r="E28" s="5" t="n">
        <v>40000</v>
      </c>
    </row>
    <row r="29" spans="1:24">
      <c r="A29" s="4" t="s">
        <v>99</v>
      </c>
      <c r="E29" s="4" t="s">
        <v>50</v>
      </c>
      <c r="I29" s="4" t="s">
        <v>50</v>
      </c>
    </row>
    <row r="30" spans="1:24">
      <c r="A30" s="4" t="s">
        <v>260</v>
      </c>
    </row>
    <row r="31" spans="1:24">
      <c r="A31" s="4" t="s">
        <v>322</v>
      </c>
      <c r="M31" s="5" t="n">
        <v>100000</v>
      </c>
      <c r="R31" s="5" t="n">
        <v>100000</v>
      </c>
    </row>
    <row r="32" spans="1:24">
      <c r="A32" s="4" t="s">
        <v>323</v>
      </c>
      <c r="R32" s="6" t="n">
        <v>5000</v>
      </c>
    </row>
    <row r="33" spans="1:24">
      <c r="A33" s="4" t="s">
        <v>326</v>
      </c>
    </row>
    <row r="34" spans="1:24">
      <c r="A34" s="4" t="s">
        <v>306</v>
      </c>
      <c r="D34" s="8" t="n">
        <v>0.4</v>
      </c>
      <c r="F34" s="8" t="n">
        <v>0.4</v>
      </c>
      <c r="H34" s="8" t="n">
        <v>0.4</v>
      </c>
    </row>
    <row r="35" spans="1:24">
      <c r="A35" s="4" t="s">
        <v>327</v>
      </c>
      <c r="H35" s="5" t="n">
        <v>12500</v>
      </c>
    </row>
    <row r="36" spans="1:24">
      <c r="A36" s="4" t="s">
        <v>328</v>
      </c>
      <c r="H36" s="6" t="n">
        <v>5000</v>
      </c>
    </row>
    <row r="37" spans="1:24">
      <c r="A37" s="4" t="s">
        <v>308</v>
      </c>
      <c r="F37" s="5" t="n">
        <v>16000</v>
      </c>
    </row>
    <row r="38" spans="1:24">
      <c r="A38" s="4" t="s">
        <v>309</v>
      </c>
      <c r="F38" s="6" t="n">
        <v>11400</v>
      </c>
    </row>
    <row r="39" spans="1:24">
      <c r="A39" s="4" t="s">
        <v>313</v>
      </c>
      <c r="D39" s="5" t="n">
        <v>12500</v>
      </c>
    </row>
    <row r="40" spans="1:24">
      <c r="A40" s="4" t="s">
        <v>310</v>
      </c>
      <c r="D40" s="6" t="n">
        <v>5000</v>
      </c>
    </row>
    <row r="41" spans="1:24">
      <c r="A41" s="4" t="s">
        <v>329</v>
      </c>
    </row>
    <row r="42" spans="1:24">
      <c r="A42" s="4" t="s">
        <v>322</v>
      </c>
      <c r="P42" s="5" t="n">
        <v>56000</v>
      </c>
    </row>
    <row r="43" spans="1:24">
      <c r="A43" s="4" t="s">
        <v>323</v>
      </c>
      <c r="P43" s="6" t="n">
        <v>2800</v>
      </c>
    </row>
    <row r="44" spans="1:24">
      <c r="A44" s="4" t="s">
        <v>306</v>
      </c>
      <c r="P44" s="8" t="n">
        <v>0.05</v>
      </c>
    </row>
    <row r="45" spans="1:24">
      <c r="A45" s="4" t="s">
        <v>330</v>
      </c>
    </row>
    <row r="46" spans="1:24">
      <c r="A46" s="4" t="s">
        <v>313</v>
      </c>
      <c r="W46" s="5" t="n">
        <v>30000</v>
      </c>
    </row>
    <row r="47" spans="1:24">
      <c r="A47" s="4" t="s">
        <v>331</v>
      </c>
      <c r="X47" s="6" t="n">
        <v>10000</v>
      </c>
    </row>
    <row r="48" spans="1:24">
      <c r="A48" s="4" t="s">
        <v>332</v>
      </c>
    </row>
    <row r="49" spans="1:24">
      <c r="A49" s="4" t="s">
        <v>331</v>
      </c>
      <c r="X49" s="6" t="n">
        <v>500000</v>
      </c>
    </row>
    <row r="50" spans="1:24">
      <c r="A50" s="4" t="s">
        <v>333</v>
      </c>
    </row>
    <row r="51" spans="1:24">
      <c r="A51" s="4" t="s">
        <v>322</v>
      </c>
      <c r="Q51" s="5" t="n">
        <v>1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6"/>
  </cols>
  <sheetData>
    <row r="1" spans="1:3">
      <c r="A1" s="1" t="s">
        <v>334</v>
      </c>
      <c r="B1" s="2" t="s">
        <v>1</v>
      </c>
      <c r="C1" s="2" t="s">
        <v>101</v>
      </c>
    </row>
    <row r="2" spans="1:3">
      <c r="B2" s="2" t="s">
        <v>2</v>
      </c>
      <c r="C2" s="2" t="s">
        <v>33</v>
      </c>
    </row>
    <row r="3" spans="1:3">
      <c r="A3" s="3" t="s">
        <v>147</v>
      </c>
    </row>
    <row r="4" spans="1:3">
      <c r="A4" s="4" t="s">
        <v>335</v>
      </c>
      <c r="B4" s="4" t="s">
        <v>336</v>
      </c>
      <c r="C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73</v>
      </c>
      <c r="D1" s="2" t="s">
        <v>1</v>
      </c>
    </row>
    <row r="2" spans="1:5">
      <c r="B2" s="2" t="s">
        <v>2</v>
      </c>
      <c r="C2" s="2" t="s">
        <v>74</v>
      </c>
      <c r="D2" s="2" t="s">
        <v>2</v>
      </c>
      <c r="E2" s="2" t="s">
        <v>74</v>
      </c>
    </row>
    <row r="3" spans="1:5">
      <c r="A3" s="3" t="s">
        <v>147</v>
      </c>
    </row>
    <row r="4" spans="1:5">
      <c r="A4" s="4" t="s">
        <v>338</v>
      </c>
      <c r="D4" s="6" t="n">
        <v>1845</v>
      </c>
      <c r="E4" s="6" t="n">
        <v>-5812</v>
      </c>
    </row>
    <row r="5" spans="1:5">
      <c r="A5" s="4" t="s">
        <v>339</v>
      </c>
      <c r="D5" s="5" t="n">
        <v>791</v>
      </c>
      <c r="E5" s="5" t="n">
        <v>-1661</v>
      </c>
    </row>
    <row r="6" spans="1:5">
      <c r="A6" s="4" t="s">
        <v>340</v>
      </c>
      <c r="D6" s="5" t="n">
        <v>22990</v>
      </c>
      <c r="E6" s="5" t="n">
        <v>14275</v>
      </c>
    </row>
    <row r="7" spans="1:5">
      <c r="A7" s="4" t="s">
        <v>341</v>
      </c>
      <c r="D7" s="4" t="s">
        <v>50</v>
      </c>
      <c r="E7" s="5" t="n">
        <v>-6802</v>
      </c>
    </row>
    <row r="8" spans="1:5">
      <c r="A8" s="4" t="s">
        <v>342</v>
      </c>
      <c r="B8" s="6" t="n">
        <v>25626</v>
      </c>
      <c r="C8" s="4" t="s">
        <v>50</v>
      </c>
      <c r="D8" s="6" t="n">
        <v>25626</v>
      </c>
      <c r="E8" s="4" t="s">
        <v>5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43</v>
      </c>
      <c r="B1" s="2" t="s">
        <v>2</v>
      </c>
      <c r="C1" s="2" t="s">
        <v>33</v>
      </c>
    </row>
    <row r="2" spans="1:3">
      <c r="A2" s="3" t="s">
        <v>147</v>
      </c>
    </row>
    <row r="3" spans="1:3">
      <c r="A3" s="4" t="s">
        <v>344</v>
      </c>
      <c r="B3" s="4" t="s">
        <v>50</v>
      </c>
      <c r="C3" s="4" t="s">
        <v>50</v>
      </c>
    </row>
    <row r="4" spans="1:3">
      <c r="A4" s="4" t="s">
        <v>345</v>
      </c>
      <c r="B4" s="4" t="s">
        <v>50</v>
      </c>
      <c r="C4" s="4" t="s">
        <v>50</v>
      </c>
    </row>
    <row r="5" spans="1:3">
      <c r="A5" s="4" t="s">
        <v>346</v>
      </c>
      <c r="B5" s="4" t="s">
        <v>50</v>
      </c>
      <c r="C5" s="4" t="s">
        <v>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347</v>
      </c>
      <c r="B1" s="2" t="s">
        <v>1</v>
      </c>
    </row>
    <row r="2" spans="1:2">
      <c r="B2" s="2" t="s">
        <v>348</v>
      </c>
    </row>
    <row r="3" spans="1:2">
      <c r="A3" s="3" t="s">
        <v>150</v>
      </c>
    </row>
    <row r="4" spans="1:2">
      <c r="A4" s="4" t="s">
        <v>349</v>
      </c>
      <c r="B4"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outlineLevelCol="0"/>
  <cols>
    <col customWidth="1" max="1" min="1" width="80"/>
    <col customWidth="1" max="2" min="2" width="26"/>
    <col customWidth="1" max="3" min="3" width="45"/>
    <col customWidth="1" max="4" min="4" width="21"/>
    <col customWidth="1" max="5" min="5" width="21"/>
    <col customWidth="1" max="6" min="6" width="13"/>
    <col customWidth="1" max="7" min="7" width="27"/>
    <col customWidth="1" max="8" min="8" width="56"/>
    <col customWidth="1" max="9" min="9" width="27"/>
    <col customWidth="1" max="10" min="10" width="27"/>
    <col customWidth="1" max="11" min="11" width="27"/>
    <col customWidth="1" max="12" min="12" width="21"/>
    <col customWidth="1" max="13" min="13" width="28"/>
    <col customWidth="1" max="14" min="14" width="21"/>
    <col customWidth="1" max="15" min="15" width="21"/>
  </cols>
  <sheetData>
    <row r="1" spans="1:15">
      <c r="A1" s="1" t="s">
        <v>350</v>
      </c>
      <c r="B1" s="2" t="s">
        <v>351</v>
      </c>
      <c r="C1" s="2" t="s">
        <v>352</v>
      </c>
      <c r="D1" s="2" t="s">
        <v>353</v>
      </c>
      <c r="E1" s="2" t="s">
        <v>354</v>
      </c>
      <c r="F1" s="2" t="s">
        <v>355</v>
      </c>
      <c r="G1" s="2" t="s">
        <v>356</v>
      </c>
      <c r="H1" s="2" t="s">
        <v>357</v>
      </c>
      <c r="I1" s="2" t="s">
        <v>358</v>
      </c>
      <c r="J1" s="2" t="s">
        <v>359</v>
      </c>
      <c r="K1" s="2" t="s">
        <v>360</v>
      </c>
      <c r="L1" s="2" t="s">
        <v>361</v>
      </c>
      <c r="M1" s="2" t="s">
        <v>362</v>
      </c>
      <c r="N1" s="2" t="s">
        <v>234</v>
      </c>
      <c r="O1" s="2" t="s">
        <v>363</v>
      </c>
    </row>
    <row r="2" spans="1:15">
      <c r="A2" s="4" t="s">
        <v>364</v>
      </c>
      <c r="O2" s="6" t="n">
        <v>162000</v>
      </c>
    </row>
    <row r="3" spans="1:15">
      <c r="A3" s="4" t="s">
        <v>365</v>
      </c>
      <c r="B3" s="5" t="n">
        <v>68810</v>
      </c>
    </row>
    <row r="4" spans="1:15">
      <c r="A4" s="4" t="s">
        <v>366</v>
      </c>
      <c r="B4" s="6" t="n">
        <v>16400</v>
      </c>
    </row>
    <row r="5" spans="1:15">
      <c r="A5" s="4" t="s">
        <v>367</v>
      </c>
    </row>
    <row r="6" spans="1:15">
      <c r="A6" s="4" t="s">
        <v>365</v>
      </c>
      <c r="I6" s="5" t="n">
        <v>12500</v>
      </c>
      <c r="J6" s="5" t="n">
        <v>16000</v>
      </c>
      <c r="K6" s="5" t="n">
        <v>12500</v>
      </c>
    </row>
    <row r="7" spans="1:15">
      <c r="A7" s="4" t="s">
        <v>366</v>
      </c>
      <c r="I7" s="6" t="n">
        <v>5000</v>
      </c>
      <c r="J7" s="6" t="n">
        <v>6400</v>
      </c>
      <c r="K7" s="6" t="n">
        <v>5000</v>
      </c>
    </row>
    <row r="8" spans="1:15">
      <c r="A8" s="4" t="s">
        <v>368</v>
      </c>
      <c r="K8" s="5" t="n">
        <v>11124</v>
      </c>
    </row>
    <row r="9" spans="1:15">
      <c r="A9" s="4" t="s">
        <v>369</v>
      </c>
    </row>
    <row r="10" spans="1:15">
      <c r="A10" s="4" t="s">
        <v>368</v>
      </c>
      <c r="K10" s="5" t="n">
        <v>27810</v>
      </c>
    </row>
    <row r="11" spans="1:15">
      <c r="A11" s="4" t="s">
        <v>370</v>
      </c>
    </row>
    <row r="12" spans="1:15">
      <c r="A12" s="4" t="s">
        <v>371</v>
      </c>
      <c r="C12" s="6" t="n">
        <v>5000000</v>
      </c>
    </row>
    <row r="13" spans="1:15">
      <c r="A13" s="4" t="s">
        <v>372</v>
      </c>
      <c r="C13" s="8" t="n">
        <v>0.4</v>
      </c>
    </row>
    <row r="14" spans="1:15">
      <c r="A14" s="4" t="s">
        <v>373</v>
      </c>
      <c r="C14" s="5" t="n">
        <v>1</v>
      </c>
    </row>
    <row r="15" spans="1:15">
      <c r="A15" s="4" t="s">
        <v>374</v>
      </c>
      <c r="C15" s="8" t="n">
        <v>0.6</v>
      </c>
    </row>
    <row r="16" spans="1:15">
      <c r="A16" s="4" t="s">
        <v>375</v>
      </c>
      <c r="C16" s="4" t="s">
        <v>376</v>
      </c>
    </row>
    <row r="17" spans="1:15">
      <c r="A17" s="4" t="s">
        <v>377</v>
      </c>
    </row>
    <row r="18" spans="1:15">
      <c r="A18" s="4" t="s">
        <v>378</v>
      </c>
      <c r="C18" s="4" t="s">
        <v>379</v>
      </c>
    </row>
    <row r="19" spans="1:15">
      <c r="A19" s="4" t="s">
        <v>380</v>
      </c>
      <c r="C19" s="4" t="s">
        <v>381</v>
      </c>
    </row>
    <row r="20" spans="1:15">
      <c r="A20" s="4" t="s">
        <v>382</v>
      </c>
      <c r="C20" s="8" t="n">
        <v>0.75</v>
      </c>
    </row>
    <row r="21" spans="1:15">
      <c r="A21" s="4" t="s">
        <v>383</v>
      </c>
      <c r="C21" s="4" t="s">
        <v>384</v>
      </c>
    </row>
    <row r="22" spans="1:15">
      <c r="A22" s="4" t="s">
        <v>385</v>
      </c>
      <c r="C22" s="4" t="s">
        <v>386</v>
      </c>
    </row>
    <row r="23" spans="1:15">
      <c r="A23" s="4" t="s">
        <v>387</v>
      </c>
    </row>
    <row r="24" spans="1:15">
      <c r="A24" s="4" t="s">
        <v>364</v>
      </c>
      <c r="H24" s="6" t="n">
        <v>50000</v>
      </c>
    </row>
    <row r="25" spans="1:15">
      <c r="A25" s="4" t="s">
        <v>388</v>
      </c>
      <c r="H25" s="4" t="s">
        <v>389</v>
      </c>
    </row>
    <row r="26" spans="1:15">
      <c r="A26" s="4" t="s">
        <v>390</v>
      </c>
      <c r="H26" s="4" t="s">
        <v>391</v>
      </c>
    </row>
    <row r="27" spans="1:15">
      <c r="A27" s="4" t="s">
        <v>392</v>
      </c>
    </row>
    <row r="28" spans="1:15">
      <c r="A28" s="4" t="s">
        <v>393</v>
      </c>
      <c r="D28" s="6" t="n">
        <v>1200</v>
      </c>
      <c r="M28" s="6" t="n">
        <v>9600</v>
      </c>
    </row>
    <row r="29" spans="1:15">
      <c r="A29" s="4" t="s">
        <v>394</v>
      </c>
      <c r="L29" s="6" t="n">
        <v>1000</v>
      </c>
    </row>
    <row r="30" spans="1:15">
      <c r="A30" s="4" t="s">
        <v>395</v>
      </c>
    </row>
    <row r="31" spans="1:15">
      <c r="A31" s="4" t="s">
        <v>396</v>
      </c>
      <c r="M31" s="6" t="n">
        <v>0</v>
      </c>
      <c r="N31" s="6" t="n">
        <v>2000</v>
      </c>
    </row>
    <row r="32" spans="1:15">
      <c r="A32" s="4" t="s">
        <v>397</v>
      </c>
    </row>
    <row r="33" spans="1:15">
      <c r="A33" s="4" t="s">
        <v>398</v>
      </c>
      <c r="G33" s="4" t="s">
        <v>399</v>
      </c>
    </row>
    <row r="34" spans="1:15">
      <c r="A34" s="4" t="s">
        <v>262</v>
      </c>
      <c r="G34" s="5" t="n">
        <v>56000</v>
      </c>
    </row>
    <row r="35" spans="1:15">
      <c r="A35" s="4" t="s">
        <v>263</v>
      </c>
      <c r="G35" s="6" t="n">
        <v>2800</v>
      </c>
    </row>
    <row r="36" spans="1:15">
      <c r="A36" s="4" t="s">
        <v>400</v>
      </c>
      <c r="G36" s="6" t="n">
        <v>2000</v>
      </c>
    </row>
    <row r="37" spans="1:15">
      <c r="A37" s="4" t="s">
        <v>401</v>
      </c>
    </row>
    <row r="38" spans="1:15">
      <c r="A38" s="4" t="s">
        <v>402</v>
      </c>
      <c r="E38" s="4" t="s">
        <v>207</v>
      </c>
    </row>
    <row r="39" spans="1:15">
      <c r="A39" s="4" t="s">
        <v>403</v>
      </c>
      <c r="E39" s="4" t="s">
        <v>207</v>
      </c>
    </row>
    <row r="40" spans="1:15">
      <c r="A40" s="4" t="s">
        <v>404</v>
      </c>
    </row>
    <row r="41" spans="1:15">
      <c r="A41" s="4" t="s">
        <v>393</v>
      </c>
      <c r="E41" s="6" t="n">
        <v>2200</v>
      </c>
    </row>
    <row r="42" spans="1:15">
      <c r="A42" s="4" t="s">
        <v>405</v>
      </c>
    </row>
    <row r="43" spans="1:15">
      <c r="A43" s="4" t="s">
        <v>406</v>
      </c>
      <c r="F43" s="4" t="s">
        <v>407</v>
      </c>
    </row>
    <row r="44" spans="1:15">
      <c r="A44" s="4" t="s">
        <v>96</v>
      </c>
    </row>
    <row r="45" spans="1:15">
      <c r="A45" s="4" t="s">
        <v>408</v>
      </c>
      <c r="M45" s="5" t="n">
        <v>16</v>
      </c>
    </row>
    <row r="46" spans="1:15">
      <c r="A46" s="4" t="s">
        <v>409</v>
      </c>
    </row>
    <row r="47" spans="1:15">
      <c r="A47" s="4" t="s">
        <v>410</v>
      </c>
      <c r="M47" s="6" t="n">
        <v>36313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11</v>
      </c>
      <c r="B1" s="2" t="s">
        <v>412</v>
      </c>
      <c r="C1" s="2" t="s">
        <v>1</v>
      </c>
    </row>
    <row r="2" spans="1:4">
      <c r="B2" s="2" t="s">
        <v>303</v>
      </c>
      <c r="C2" s="2" t="s">
        <v>2</v>
      </c>
      <c r="D2" s="2" t="s">
        <v>74</v>
      </c>
    </row>
    <row r="3" spans="1:4">
      <c r="A3" s="4" t="s">
        <v>319</v>
      </c>
    </row>
    <row r="4" spans="1:4">
      <c r="A4" s="4" t="s">
        <v>413</v>
      </c>
      <c r="C4" s="6" t="n">
        <v>17500</v>
      </c>
    </row>
    <row r="5" spans="1:4">
      <c r="A5" s="4" t="s">
        <v>312</v>
      </c>
    </row>
    <row r="6" spans="1:4">
      <c r="A6" s="4" t="s">
        <v>413</v>
      </c>
      <c r="C6" s="5" t="n">
        <v>14400</v>
      </c>
    </row>
    <row r="7" spans="1:4">
      <c r="A7" s="4" t="s">
        <v>414</v>
      </c>
    </row>
    <row r="8" spans="1:4">
      <c r="A8" s="4" t="s">
        <v>415</v>
      </c>
      <c r="C8" s="5" t="n">
        <v>225665</v>
      </c>
      <c r="D8" s="6" t="n">
        <v>70152</v>
      </c>
    </row>
    <row r="9" spans="1:4">
      <c r="A9" s="4" t="s">
        <v>321</v>
      </c>
    </row>
    <row r="10" spans="1:4">
      <c r="A10" s="4" t="s">
        <v>416</v>
      </c>
      <c r="B10" s="6" t="n">
        <v>2000</v>
      </c>
      <c r="C10" s="6" t="n">
        <v>12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7"/>
    <col customWidth="1" max="8" min="8" width="37"/>
    <col customWidth="1" max="9" min="9" width="19"/>
  </cols>
  <sheetData>
    <row r="1" spans="1:9">
      <c r="A1" s="1" t="s">
        <v>417</v>
      </c>
      <c r="B1" s="2" t="s">
        <v>418</v>
      </c>
      <c r="C1" s="2" t="s">
        <v>233</v>
      </c>
      <c r="D1" s="2" t="s">
        <v>234</v>
      </c>
      <c r="E1" s="2" t="s">
        <v>233</v>
      </c>
      <c r="F1" s="2" t="s">
        <v>234</v>
      </c>
      <c r="G1" s="2" t="s">
        <v>419</v>
      </c>
      <c r="H1" s="2" t="s">
        <v>420</v>
      </c>
      <c r="I1" s="2" t="s">
        <v>421</v>
      </c>
    </row>
    <row r="2" spans="1:9">
      <c r="A2" s="4" t="s">
        <v>422</v>
      </c>
      <c r="C2" s="6" t="n">
        <v>115971</v>
      </c>
      <c r="D2" s="6" t="n">
        <v>33988</v>
      </c>
      <c r="E2" s="6" t="n">
        <v>110194</v>
      </c>
      <c r="F2" s="6" t="n">
        <v>67976</v>
      </c>
    </row>
    <row r="3" spans="1:9">
      <c r="A3" s="4" t="s">
        <v>312</v>
      </c>
    </row>
    <row r="4" spans="1:9">
      <c r="A4" s="4" t="s">
        <v>422</v>
      </c>
      <c r="B4" s="4" t="s">
        <v>50</v>
      </c>
    </row>
    <row r="5" spans="1:9">
      <c r="A5" s="4" t="s">
        <v>423</v>
      </c>
    </row>
    <row r="6" spans="1:9">
      <c r="A6" s="4" t="s">
        <v>424</v>
      </c>
      <c r="H6" s="5" t="n">
        <v>750000</v>
      </c>
    </row>
    <row r="7" spans="1:9">
      <c r="A7" s="4" t="s">
        <v>425</v>
      </c>
      <c r="H7" s="6" t="n">
        <v>407850</v>
      </c>
    </row>
    <row r="8" spans="1:9">
      <c r="A8" s="4" t="s">
        <v>426</v>
      </c>
    </row>
    <row r="9" spans="1:9">
      <c r="A9" s="4" t="s">
        <v>427</v>
      </c>
      <c r="H9" s="10" t="n">
        <v>0.6</v>
      </c>
    </row>
    <row r="10" spans="1:9">
      <c r="A10" s="4" t="s">
        <v>428</v>
      </c>
    </row>
    <row r="11" spans="1:9">
      <c r="A11" s="4" t="s">
        <v>429</v>
      </c>
      <c r="H11" s="8" t="n">
        <v>0.3</v>
      </c>
    </row>
    <row r="12" spans="1:9">
      <c r="A12" s="4" t="s">
        <v>430</v>
      </c>
    </row>
    <row r="13" spans="1:9">
      <c r="A13" s="4" t="s">
        <v>431</v>
      </c>
      <c r="H13" s="5" t="n">
        <v>0</v>
      </c>
    </row>
    <row r="14" spans="1:9">
      <c r="A14" s="4" t="s">
        <v>432</v>
      </c>
    </row>
    <row r="15" spans="1:9">
      <c r="A15" s="4" t="s">
        <v>431</v>
      </c>
      <c r="H15" s="10" t="n">
        <v>1.53</v>
      </c>
    </row>
    <row r="16" spans="1:9">
      <c r="A16" s="4" t="s">
        <v>433</v>
      </c>
    </row>
    <row r="17" spans="1:9">
      <c r="A17" s="4" t="s">
        <v>431</v>
      </c>
      <c r="H17" s="5" t="n">
        <v>171</v>
      </c>
    </row>
    <row r="18" spans="1:9">
      <c r="A18" s="4" t="s">
        <v>434</v>
      </c>
    </row>
    <row r="19" spans="1:9">
      <c r="A19" s="4" t="s">
        <v>435</v>
      </c>
      <c r="H19" s="4" t="s">
        <v>436</v>
      </c>
    </row>
    <row r="20" spans="1:9">
      <c r="A20" s="4" t="s">
        <v>437</v>
      </c>
    </row>
    <row r="21" spans="1:9">
      <c r="A21" s="4" t="s">
        <v>429</v>
      </c>
      <c r="H21" s="8" t="n">
        <v>0.3</v>
      </c>
    </row>
    <row r="22" spans="1:9">
      <c r="A22" s="4" t="s">
        <v>438</v>
      </c>
    </row>
    <row r="23" spans="1:9">
      <c r="A23" s="4" t="s">
        <v>424</v>
      </c>
      <c r="H23" s="5" t="n">
        <v>500000</v>
      </c>
    </row>
    <row r="24" spans="1:9">
      <c r="A24" s="4" t="s">
        <v>439</v>
      </c>
    </row>
    <row r="25" spans="1:9">
      <c r="A25" s="4" t="s">
        <v>424</v>
      </c>
      <c r="H25" s="5" t="n">
        <v>100000</v>
      </c>
    </row>
    <row r="26" spans="1:9">
      <c r="A26" s="4" t="s">
        <v>440</v>
      </c>
    </row>
    <row r="27" spans="1:9">
      <c r="A27" s="4" t="s">
        <v>424</v>
      </c>
      <c r="H27" s="5" t="n">
        <v>60000</v>
      </c>
    </row>
    <row r="28" spans="1:9">
      <c r="A28" s="4" t="s">
        <v>441</v>
      </c>
    </row>
    <row r="29" spans="1:9">
      <c r="A29" s="4" t="s">
        <v>424</v>
      </c>
      <c r="H29" s="5" t="n">
        <v>50000</v>
      </c>
    </row>
    <row r="30" spans="1:9">
      <c r="A30" s="4" t="s">
        <v>442</v>
      </c>
    </row>
    <row r="31" spans="1:9">
      <c r="A31" s="4" t="s">
        <v>443</v>
      </c>
      <c r="G31" s="5" t="n">
        <v>20000</v>
      </c>
    </row>
    <row r="32" spans="1:9">
      <c r="A32" s="4" t="s">
        <v>444</v>
      </c>
    </row>
    <row r="33" spans="1:9">
      <c r="A33" s="4" t="s">
        <v>424</v>
      </c>
      <c r="I33" s="5" t="n">
        <v>20000</v>
      </c>
    </row>
    <row r="34" spans="1:9">
      <c r="A34" s="4" t="s">
        <v>445</v>
      </c>
    </row>
    <row r="35" spans="1:9">
      <c r="A35" s="4" t="s">
        <v>422</v>
      </c>
      <c r="E35" s="6" t="n">
        <v>30394</v>
      </c>
      <c r="F35" s="6" t="n">
        <v>33988</v>
      </c>
      <c r="G35" s="6" t="n">
        <v>11784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46</v>
      </c>
      <c r="B1" s="2" t="s">
        <v>447</v>
      </c>
      <c r="C1" s="2" t="s">
        <v>448</v>
      </c>
      <c r="D1" s="2" t="s">
        <v>449</v>
      </c>
      <c r="E1" s="2" t="s">
        <v>2</v>
      </c>
      <c r="F1" s="2" t="s">
        <v>74</v>
      </c>
      <c r="G1" s="2" t="s">
        <v>2</v>
      </c>
      <c r="H1" s="2" t="s">
        <v>74</v>
      </c>
      <c r="I1" s="2" t="s">
        <v>450</v>
      </c>
    </row>
    <row r="2" spans="1:9">
      <c r="A2" s="4" t="s">
        <v>451</v>
      </c>
      <c r="E2" s="6" t="n">
        <v>342927</v>
      </c>
      <c r="F2" s="6" t="n">
        <v>571714</v>
      </c>
      <c r="G2" s="6" t="n">
        <v>526669</v>
      </c>
      <c r="H2" s="6" t="n">
        <v>592285</v>
      </c>
    </row>
    <row r="3" spans="1:9">
      <c r="A3" s="4" t="s">
        <v>452</v>
      </c>
    </row>
    <row r="4" spans="1:9">
      <c r="A4" s="4" t="s">
        <v>453</v>
      </c>
      <c r="B4" s="6" t="n">
        <v>75000</v>
      </c>
    </row>
    <row r="5" spans="1:9">
      <c r="A5" s="4" t="s">
        <v>454</v>
      </c>
      <c r="C5" s="6" t="n">
        <v>14318</v>
      </c>
    </row>
    <row r="6" spans="1:9">
      <c r="A6" s="4" t="s">
        <v>455</v>
      </c>
      <c r="C6" s="5" t="n">
        <v>48419</v>
      </c>
    </row>
    <row r="7" spans="1:9">
      <c r="A7" s="4" t="s">
        <v>456</v>
      </c>
    </row>
    <row r="8" spans="1:9">
      <c r="A8" s="4" t="s">
        <v>457</v>
      </c>
      <c r="C8" s="5" t="n">
        <v>219565</v>
      </c>
    </row>
    <row r="9" spans="1:9">
      <c r="A9" s="4" t="s">
        <v>458</v>
      </c>
      <c r="B9" s="6" t="n">
        <v>75000</v>
      </c>
      <c r="C9" s="5" t="n">
        <v>48419</v>
      </c>
    </row>
    <row r="10" spans="1:9">
      <c r="A10" s="4" t="s">
        <v>459</v>
      </c>
      <c r="C10" s="5" t="n">
        <v>267984</v>
      </c>
    </row>
    <row r="11" spans="1:9">
      <c r="A11" s="4" t="s">
        <v>451</v>
      </c>
      <c r="C11" s="5" t="n">
        <v>17658</v>
      </c>
    </row>
    <row r="12" spans="1:9">
      <c r="A12" s="4" t="s">
        <v>460</v>
      </c>
      <c r="C12" s="5" t="n">
        <v>-9012</v>
      </c>
    </row>
    <row r="13" spans="1:9">
      <c r="A13" s="4" t="s">
        <v>461</v>
      </c>
      <c r="C13" s="6" t="n">
        <v>62732</v>
      </c>
    </row>
    <row r="14" spans="1:9">
      <c r="A14" s="4" t="s">
        <v>96</v>
      </c>
    </row>
    <row r="15" spans="1:9">
      <c r="A15" s="4" t="s">
        <v>462</v>
      </c>
      <c r="I15" s="6" t="n">
        <v>307000</v>
      </c>
    </row>
    <row r="16" spans="1:9">
      <c r="A16" s="4" t="s">
        <v>457</v>
      </c>
      <c r="D16" s="6" t="n">
        <v>219565</v>
      </c>
    </row>
    <row r="17" spans="1:9">
      <c r="A17" s="4" t="s">
        <v>463</v>
      </c>
      <c r="D17" s="5" t="n">
        <v>89318</v>
      </c>
    </row>
    <row r="18" spans="1:9">
      <c r="A18" s="4" t="s">
        <v>464</v>
      </c>
    </row>
    <row r="19" spans="1:9">
      <c r="A19" s="4" t="s">
        <v>465</v>
      </c>
      <c r="D19" s="6" t="n">
        <v>1302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754227</v>
      </c>
      <c r="C4" s="6" t="n">
        <v>917750</v>
      </c>
      <c r="D4" s="6" t="n">
        <v>1543647</v>
      </c>
      <c r="E4" s="6" t="n">
        <v>1299477</v>
      </c>
    </row>
    <row r="5" spans="1:5">
      <c r="A5" s="4" t="s">
        <v>77</v>
      </c>
      <c r="B5" s="5" t="n">
        <v>411300</v>
      </c>
      <c r="C5" s="5" t="n">
        <v>346036</v>
      </c>
      <c r="D5" s="5" t="n">
        <v>1016978</v>
      </c>
      <c r="E5" s="5" t="n">
        <v>707192</v>
      </c>
    </row>
    <row r="6" spans="1:5">
      <c r="A6" s="4" t="s">
        <v>78</v>
      </c>
      <c r="B6" s="5" t="n">
        <v>342927</v>
      </c>
      <c r="C6" s="5" t="n">
        <v>571714</v>
      </c>
      <c r="D6" s="5" t="n">
        <v>526669</v>
      </c>
      <c r="E6" s="5" t="n">
        <v>592285</v>
      </c>
    </row>
    <row r="7" spans="1:5">
      <c r="A7" s="3" t="s">
        <v>79</v>
      </c>
    </row>
    <row r="8" spans="1:5">
      <c r="A8" s="4" t="s">
        <v>80</v>
      </c>
      <c r="B8" s="5" t="n">
        <v>302532</v>
      </c>
      <c r="C8" s="5" t="n">
        <v>327636</v>
      </c>
      <c r="D8" s="5" t="n">
        <v>559052</v>
      </c>
      <c r="E8" s="5" t="n">
        <v>602191</v>
      </c>
    </row>
    <row r="9" spans="1:5">
      <c r="A9" s="4" t="s">
        <v>81</v>
      </c>
      <c r="B9" s="5" t="n">
        <v>1461</v>
      </c>
      <c r="C9" s="5" t="n">
        <v>1227</v>
      </c>
      <c r="D9" s="5" t="n">
        <v>2923</v>
      </c>
      <c r="E9" s="5" t="n">
        <v>2456</v>
      </c>
    </row>
    <row r="10" spans="1:5">
      <c r="A10" s="4" t="s">
        <v>82</v>
      </c>
      <c r="B10" s="5" t="n">
        <v>303993</v>
      </c>
      <c r="C10" s="5" t="n">
        <v>328863</v>
      </c>
      <c r="D10" s="5" t="n">
        <v>561975</v>
      </c>
      <c r="E10" s="5" t="n">
        <v>604647</v>
      </c>
    </row>
    <row r="11" spans="1:5">
      <c r="A11" s="4" t="s">
        <v>83</v>
      </c>
      <c r="B11" s="5" t="n">
        <v>38934</v>
      </c>
      <c r="C11" s="5" t="n">
        <v>242851</v>
      </c>
      <c r="D11" s="5" t="n">
        <v>-35306</v>
      </c>
      <c r="E11" s="5" t="n">
        <v>-12362</v>
      </c>
    </row>
    <row r="12" spans="1:5">
      <c r="A12" s="3" t="s">
        <v>84</v>
      </c>
    </row>
    <row r="13" spans="1:5">
      <c r="A13" s="4" t="s">
        <v>85</v>
      </c>
      <c r="B13" s="5" t="n">
        <v>-12000</v>
      </c>
      <c r="C13" s="4" t="s">
        <v>50</v>
      </c>
      <c r="D13" s="5" t="n">
        <v>-12000</v>
      </c>
      <c r="E13" s="4" t="s">
        <v>50</v>
      </c>
    </row>
    <row r="14" spans="1:5">
      <c r="A14" s="4" t="s">
        <v>86</v>
      </c>
      <c r="B14" s="4" t="s">
        <v>50</v>
      </c>
      <c r="C14" s="4" t="s">
        <v>50</v>
      </c>
      <c r="D14" s="5" t="n">
        <v>1470</v>
      </c>
      <c r="E14" s="4" t="s">
        <v>50</v>
      </c>
    </row>
    <row r="15" spans="1:5">
      <c r="A15" s="4" t="s">
        <v>87</v>
      </c>
      <c r="B15" s="5" t="n">
        <v>-12000</v>
      </c>
      <c r="C15" s="4" t="s">
        <v>50</v>
      </c>
      <c r="D15" s="5" t="n">
        <v>-10530</v>
      </c>
      <c r="E15" s="4" t="s">
        <v>50</v>
      </c>
    </row>
    <row r="16" spans="1:5">
      <c r="A16" s="4" t="s">
        <v>88</v>
      </c>
      <c r="B16" s="5" t="n">
        <v>50934</v>
      </c>
      <c r="C16" s="5" t="n">
        <v>242851</v>
      </c>
      <c r="D16" s="5" t="n">
        <v>-24776</v>
      </c>
      <c r="E16" s="5" t="n">
        <v>-12362</v>
      </c>
    </row>
    <row r="17" spans="1:5">
      <c r="A17" s="4" t="s">
        <v>89</v>
      </c>
      <c r="B17" s="5" t="n">
        <v>-25626</v>
      </c>
      <c r="C17" s="4" t="s">
        <v>50</v>
      </c>
      <c r="D17" s="5" t="n">
        <v>-25626</v>
      </c>
      <c r="E17" s="4" t="s">
        <v>50</v>
      </c>
    </row>
    <row r="18" spans="1:5">
      <c r="A18" s="4" t="s">
        <v>90</v>
      </c>
      <c r="B18" s="6" t="n">
        <v>25308</v>
      </c>
      <c r="C18" s="6" t="n">
        <v>242851</v>
      </c>
      <c r="D18" s="6" t="n">
        <v>-50402</v>
      </c>
      <c r="E18" s="6" t="n">
        <v>-12362</v>
      </c>
    </row>
    <row r="19" spans="1:5">
      <c r="A19" s="4" t="s">
        <v>91</v>
      </c>
      <c r="B19" s="4" t="s">
        <v>92</v>
      </c>
      <c r="C19" s="4" t="s">
        <v>93</v>
      </c>
      <c r="D19" s="4" t="s">
        <v>94</v>
      </c>
      <c r="E19" s="4" t="s">
        <v>94</v>
      </c>
    </row>
    <row r="20" spans="1:5">
      <c r="A20" s="4" t="s">
        <v>95</v>
      </c>
      <c r="B20" s="5" t="n">
        <v>24666053</v>
      </c>
      <c r="C20" s="5" t="n">
        <v>24200953</v>
      </c>
      <c r="D20" s="5" t="n">
        <v>24433523</v>
      </c>
      <c r="E20" s="5" t="n">
        <v>24200953</v>
      </c>
    </row>
    <row r="21" spans="1:5">
      <c r="A21" s="4" t="s">
        <v>96</v>
      </c>
    </row>
    <row r="22" spans="1:5">
      <c r="A22" s="3" t="s">
        <v>75</v>
      </c>
    </row>
    <row r="23" spans="1:5">
      <c r="A23" s="4" t="s">
        <v>76</v>
      </c>
      <c r="B23" s="6" t="n">
        <v>754227</v>
      </c>
      <c r="C23" s="6" t="n">
        <v>917750</v>
      </c>
      <c r="D23" s="6" t="n">
        <v>1543647</v>
      </c>
      <c r="E23" s="6" t="n">
        <v>12994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66</v>
      </c>
      <c r="B1" s="2" t="s">
        <v>412</v>
      </c>
    </row>
    <row r="2" spans="1:2">
      <c r="B2" s="2" t="s">
        <v>467</v>
      </c>
    </row>
    <row r="3" spans="1:2">
      <c r="A3" s="4" t="s">
        <v>468</v>
      </c>
    </row>
    <row r="4" spans="1:2">
      <c r="A4" s="4" t="s">
        <v>469</v>
      </c>
      <c r="B4" s="4" t="s">
        <v>4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97</v>
      </c>
      <c r="B1" s="2" t="s">
        <v>73</v>
      </c>
      <c r="D1" s="2" t="s">
        <v>1</v>
      </c>
    </row>
    <row r="2" spans="1:5">
      <c r="B2" s="2" t="s">
        <v>2</v>
      </c>
      <c r="C2" s="2" t="s">
        <v>74</v>
      </c>
      <c r="D2" s="2" t="s">
        <v>2</v>
      </c>
      <c r="E2" s="2" t="s">
        <v>74</v>
      </c>
    </row>
    <row r="3" spans="1:5">
      <c r="A3" s="3" t="s">
        <v>98</v>
      </c>
    </row>
    <row r="4" spans="1:5">
      <c r="A4" s="4" t="s">
        <v>99</v>
      </c>
      <c r="B4" s="6" t="n">
        <v>115971</v>
      </c>
      <c r="C4" s="6" t="n">
        <v>33988</v>
      </c>
      <c r="D4" s="6" t="n">
        <v>110194</v>
      </c>
      <c r="E4" s="6" t="n">
        <v>6797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0</v>
      </c>
      <c r="B1" s="2" t="s">
        <v>73</v>
      </c>
      <c r="D1" s="2" t="s">
        <v>1</v>
      </c>
      <c r="F1" s="2" t="s">
        <v>101</v>
      </c>
    </row>
    <row r="2" spans="1:6">
      <c r="B2" s="2" t="s">
        <v>2</v>
      </c>
      <c r="C2" s="2" t="s">
        <v>74</v>
      </c>
      <c r="D2" s="2" t="s">
        <v>2</v>
      </c>
      <c r="E2" s="2" t="s">
        <v>74</v>
      </c>
      <c r="F2" s="2" t="s">
        <v>33</v>
      </c>
    </row>
    <row r="3" spans="1:6">
      <c r="A3" s="3" t="s">
        <v>102</v>
      </c>
    </row>
    <row r="4" spans="1:6">
      <c r="A4" s="4" t="s">
        <v>90</v>
      </c>
      <c r="B4" s="6" t="n">
        <v>25308</v>
      </c>
      <c r="C4" s="6" t="n">
        <v>242851</v>
      </c>
      <c r="D4" s="6" t="n">
        <v>-50402</v>
      </c>
      <c r="E4" s="6" t="n">
        <v>-12362</v>
      </c>
    </row>
    <row r="5" spans="1:6">
      <c r="A5" s="3" t="s">
        <v>103</v>
      </c>
    </row>
    <row r="6" spans="1:6">
      <c r="A6" s="4" t="s">
        <v>81</v>
      </c>
      <c r="B6" s="5" t="n">
        <v>1461</v>
      </c>
      <c r="C6" s="5" t="n">
        <v>1227</v>
      </c>
      <c r="D6" s="5" t="n">
        <v>2923</v>
      </c>
      <c r="E6" s="5" t="n">
        <v>2456</v>
      </c>
    </row>
    <row r="7" spans="1:6">
      <c r="A7" s="4" t="s">
        <v>104</v>
      </c>
      <c r="D7" s="5" t="n">
        <v>28102</v>
      </c>
      <c r="E7" s="4" t="s">
        <v>50</v>
      </c>
    </row>
    <row r="8" spans="1:6">
      <c r="A8" s="4" t="s">
        <v>105</v>
      </c>
      <c r="B8" s="5" t="n">
        <v>115971</v>
      </c>
      <c r="C8" s="5" t="n">
        <v>33988</v>
      </c>
      <c r="D8" s="5" t="n">
        <v>110194</v>
      </c>
      <c r="E8" s="5" t="n">
        <v>67976</v>
      </c>
    </row>
    <row r="9" spans="1:6">
      <c r="A9" s="4" t="s">
        <v>106</v>
      </c>
      <c r="D9" s="5" t="n">
        <v>-12000</v>
      </c>
      <c r="E9" s="4" t="s">
        <v>50</v>
      </c>
    </row>
    <row r="10" spans="1:6">
      <c r="A10" s="3" t="s">
        <v>107</v>
      </c>
    </row>
    <row r="11" spans="1:6">
      <c r="A11" s="4" t="s">
        <v>108</v>
      </c>
      <c r="D11" s="5" t="n">
        <v>11817</v>
      </c>
      <c r="E11" s="5" t="n">
        <v>6961</v>
      </c>
    </row>
    <row r="12" spans="1:6">
      <c r="A12" s="4" t="s">
        <v>37</v>
      </c>
      <c r="D12" s="5" t="n">
        <v>82516</v>
      </c>
      <c r="E12" s="5" t="n">
        <v>-171723</v>
      </c>
    </row>
    <row r="13" spans="1:6">
      <c r="A13" s="4" t="s">
        <v>109</v>
      </c>
      <c r="D13" s="5" t="n">
        <v>71149</v>
      </c>
      <c r="E13" s="5" t="n">
        <v>70604</v>
      </c>
    </row>
    <row r="14" spans="1:6">
      <c r="A14" s="4" t="s">
        <v>110</v>
      </c>
      <c r="D14" s="5" t="n">
        <v>25626</v>
      </c>
      <c r="E14" s="4" t="s">
        <v>50</v>
      </c>
    </row>
    <row r="15" spans="1:6">
      <c r="A15" s="4" t="s">
        <v>47</v>
      </c>
      <c r="D15" s="5" t="n">
        <v>-102799</v>
      </c>
      <c r="E15" s="5" t="n">
        <v>85087</v>
      </c>
    </row>
    <row r="16" spans="1:6">
      <c r="A16" s="4" t="s">
        <v>111</v>
      </c>
      <c r="D16" s="5" t="n">
        <v>167126</v>
      </c>
      <c r="E16" s="5" t="n">
        <v>48999</v>
      </c>
    </row>
    <row r="17" spans="1:6">
      <c r="A17" s="3" t="s">
        <v>112</v>
      </c>
    </row>
    <row r="18" spans="1:6">
      <c r="A18" s="4" t="s">
        <v>113</v>
      </c>
      <c r="D18" s="5" t="n">
        <v>-19000</v>
      </c>
      <c r="E18" s="4" t="s">
        <v>50</v>
      </c>
    </row>
    <row r="19" spans="1:6">
      <c r="A19" s="4" t="s">
        <v>41</v>
      </c>
      <c r="D19" s="4" t="s">
        <v>50</v>
      </c>
      <c r="E19" s="4" t="s">
        <v>50</v>
      </c>
    </row>
    <row r="20" spans="1:6">
      <c r="A20" s="4" t="s">
        <v>114</v>
      </c>
      <c r="D20" s="5" t="n">
        <v>-30395</v>
      </c>
      <c r="E20" s="5" t="n">
        <v>-60694</v>
      </c>
    </row>
    <row r="21" spans="1:6">
      <c r="A21" s="4" t="s">
        <v>115</v>
      </c>
      <c r="D21" s="5" t="n">
        <v>-49395</v>
      </c>
      <c r="E21" s="5" t="n">
        <v>-60694</v>
      </c>
    </row>
    <row r="22" spans="1:6">
      <c r="A22" s="3" t="s">
        <v>116</v>
      </c>
    </row>
    <row r="23" spans="1:6">
      <c r="A23" s="4" t="s">
        <v>117</v>
      </c>
      <c r="D23" s="5" t="n">
        <v>-17314</v>
      </c>
    </row>
    <row r="24" spans="1:6">
      <c r="A24" s="4" t="s">
        <v>118</v>
      </c>
      <c r="D24" s="4" t="s">
        <v>50</v>
      </c>
      <c r="E24" s="5" t="n">
        <v>11400</v>
      </c>
    </row>
    <row r="25" spans="1:6">
      <c r="A25" s="4" t="s">
        <v>119</v>
      </c>
      <c r="D25" s="5" t="n">
        <v>-17314</v>
      </c>
      <c r="E25" s="5" t="n">
        <v>11400</v>
      </c>
    </row>
    <row r="26" spans="1:6">
      <c r="A26" s="4" t="s">
        <v>120</v>
      </c>
      <c r="D26" s="5" t="n">
        <v>100417</v>
      </c>
      <c r="E26" s="5" t="n">
        <v>-295</v>
      </c>
    </row>
    <row r="27" spans="1:6">
      <c r="A27" s="4" t="s">
        <v>121</v>
      </c>
      <c r="D27" s="5" t="n">
        <v>118687</v>
      </c>
      <c r="E27" s="5" t="n">
        <v>244684</v>
      </c>
      <c r="F27" s="6" t="n">
        <v>244684</v>
      </c>
    </row>
    <row r="28" spans="1:6">
      <c r="A28" s="4" t="s">
        <v>122</v>
      </c>
      <c r="B28" s="6" t="n">
        <v>219104</v>
      </c>
      <c r="C28" s="6" t="n">
        <v>244684</v>
      </c>
      <c r="D28" s="5" t="n">
        <v>219104</v>
      </c>
      <c r="E28" s="5" t="n">
        <v>244684</v>
      </c>
      <c r="F28" s="6" t="n">
        <v>118687</v>
      </c>
    </row>
    <row r="29" spans="1:6">
      <c r="A29" s="3" t="s">
        <v>123</v>
      </c>
    </row>
    <row r="30" spans="1:6">
      <c r="A30" s="4" t="s">
        <v>124</v>
      </c>
      <c r="D30" s="5" t="n">
        <v>1470</v>
      </c>
      <c r="E30" s="4" t="s">
        <v>50</v>
      </c>
    </row>
    <row r="31" spans="1:6">
      <c r="A31" s="4" t="s">
        <v>125</v>
      </c>
      <c r="D31" s="4" t="s">
        <v>50</v>
      </c>
      <c r="E31" s="4" t="s">
        <v>50</v>
      </c>
    </row>
    <row r="32" spans="1:6">
      <c r="A32" s="3" t="s">
        <v>126</v>
      </c>
    </row>
    <row r="33" spans="1:6">
      <c r="A33" s="4" t="s">
        <v>127</v>
      </c>
      <c r="D33" s="6" t="n">
        <v>88000</v>
      </c>
      <c r="E33" s="4" t="s">
        <v>5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0"/>
  </cols>
  <sheetData>
    <row r="1" spans="1:2">
      <c r="A1" s="1" t="s">
        <v>128</v>
      </c>
      <c r="B1" s="2" t="s">
        <v>1</v>
      </c>
    </row>
    <row r="2" spans="1:2">
      <c r="B2" s="2" t="s">
        <v>129</v>
      </c>
    </row>
    <row r="3" spans="1:2">
      <c r="A3" s="3" t="s">
        <v>102</v>
      </c>
    </row>
    <row r="4" spans="1:2">
      <c r="A4" s="4" t="s">
        <v>130</v>
      </c>
      <c r="B4" s="5" t="n">
        <v>11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7T12:12:39Z</dcterms:created>
  <dcterms:modified xmlns:dcterms="http://purl.org/dc/terms/" xmlns:xsi="http://www.w3.org/2001/XMLSchema-instance" xsi:type="dcterms:W3CDTF">2020-01-17T12:12:39Z</dcterms:modified>
</cp:coreProperties>
</file>